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Recent Accounting Pronouncement" sheetId="12" state="visible" r:id="rId12"/>
    <sheet xmlns:r="http://schemas.openxmlformats.org/officeDocument/2006/relationships" name="Employee Benefit Plans" sheetId="13" state="visible" r:id="rId13"/>
    <sheet xmlns:r="http://schemas.openxmlformats.org/officeDocument/2006/relationships" name="Guarantees" sheetId="14" state="visible" r:id="rId14"/>
    <sheet xmlns:r="http://schemas.openxmlformats.org/officeDocument/2006/relationships" name="Fair Value of Financial Instrum" sheetId="15" state="visible" r:id="rId15"/>
    <sheet xmlns:r="http://schemas.openxmlformats.org/officeDocument/2006/relationships" name="Credit Facilities" sheetId="16" state="visible" r:id="rId16"/>
    <sheet xmlns:r="http://schemas.openxmlformats.org/officeDocument/2006/relationships" name="Derivatives and Hedging" sheetId="17" state="visible" r:id="rId17"/>
    <sheet xmlns:r="http://schemas.openxmlformats.org/officeDocument/2006/relationships" name="Leased Properties" sheetId="18" state="visible" r:id="rId18"/>
    <sheet xmlns:r="http://schemas.openxmlformats.org/officeDocument/2006/relationships" name="Commitments &amp; Contingencies" sheetId="19" state="visible" r:id="rId19"/>
    <sheet xmlns:r="http://schemas.openxmlformats.org/officeDocument/2006/relationships" name="Acquisitions and Divestitures" sheetId="20" state="visible" r:id="rId20"/>
    <sheet xmlns:r="http://schemas.openxmlformats.org/officeDocument/2006/relationships" name="Earnings Per Share" sheetId="21" state="visible" r:id="rId21"/>
    <sheet xmlns:r="http://schemas.openxmlformats.org/officeDocument/2006/relationships" name="Basis of Presentation (Policies" sheetId="22" state="visible" r:id="rId22"/>
    <sheet xmlns:r="http://schemas.openxmlformats.org/officeDocument/2006/relationships" name="Segment Information (Tables)" sheetId="23" state="visible" r:id="rId23"/>
    <sheet xmlns:r="http://schemas.openxmlformats.org/officeDocument/2006/relationships" name="Accumulated Other Comprehensi_2" sheetId="24" state="visible" r:id="rId24"/>
    <sheet xmlns:r="http://schemas.openxmlformats.org/officeDocument/2006/relationships" name="Employee Benefit Plans (Tables)" sheetId="25" state="visible" r:id="rId25"/>
    <sheet xmlns:r="http://schemas.openxmlformats.org/officeDocument/2006/relationships" name="Derivatives and Hedging (Tables" sheetId="26" state="visible" r:id="rId26"/>
    <sheet xmlns:r="http://schemas.openxmlformats.org/officeDocument/2006/relationships" name="Leased Properties (Tables)" sheetId="27" state="visible" r:id="rId27"/>
    <sheet xmlns:r="http://schemas.openxmlformats.org/officeDocument/2006/relationships" name="Acquisitions and Divestitures (" sheetId="28" state="visible" r:id="rId28"/>
    <sheet xmlns:r="http://schemas.openxmlformats.org/officeDocument/2006/relationships" name="Segment Information - Operating" sheetId="29" state="visible" r:id="rId29"/>
    <sheet xmlns:r="http://schemas.openxmlformats.org/officeDocument/2006/relationships" name="Segment Information - Disaggreg" sheetId="30" state="visible" r:id="rId30"/>
    <sheet xmlns:r="http://schemas.openxmlformats.org/officeDocument/2006/relationships" name="Accumulated Other Comprehensi_3" sheetId="31" state="visible" r:id="rId31"/>
    <sheet xmlns:r="http://schemas.openxmlformats.org/officeDocument/2006/relationships" name="Recent Accounting Pronounceme_2" sheetId="32" state="visible" r:id="rId32"/>
    <sheet xmlns:r="http://schemas.openxmlformats.org/officeDocument/2006/relationships" name="Employee Benefit Plans  - Compo" sheetId="33" state="visible" r:id="rId33"/>
    <sheet xmlns:r="http://schemas.openxmlformats.org/officeDocument/2006/relationships" name="Guarantees (Details)" sheetId="34" state="visible" r:id="rId34"/>
    <sheet xmlns:r="http://schemas.openxmlformats.org/officeDocument/2006/relationships" name="Fair Value of Financial Instr_2" sheetId="35" state="visible" r:id="rId35"/>
    <sheet xmlns:r="http://schemas.openxmlformats.org/officeDocument/2006/relationships" name="Credit Facilities (Details)" sheetId="36" state="visible" r:id="rId36"/>
    <sheet xmlns:r="http://schemas.openxmlformats.org/officeDocument/2006/relationships" name="Derivatives and Hedging - Sched" sheetId="37" state="visible" r:id="rId37"/>
    <sheet xmlns:r="http://schemas.openxmlformats.org/officeDocument/2006/relationships" name="Derivatives and Hedging - Sch_2" sheetId="38" state="visible" r:id="rId38"/>
    <sheet xmlns:r="http://schemas.openxmlformats.org/officeDocument/2006/relationships" name="Leased Properties - Additional " sheetId="39" state="visible" r:id="rId39"/>
    <sheet xmlns:r="http://schemas.openxmlformats.org/officeDocument/2006/relationships" name="Leased Properties - Operating L" sheetId="40" state="visible" r:id="rId40"/>
    <sheet xmlns:r="http://schemas.openxmlformats.org/officeDocument/2006/relationships" name="Leased Properties - Components " sheetId="41" state="visible" r:id="rId41"/>
    <sheet xmlns:r="http://schemas.openxmlformats.org/officeDocument/2006/relationships" name="Leased Properties - Future Leas" sheetId="42" state="visible" r:id="rId42"/>
    <sheet xmlns:r="http://schemas.openxmlformats.org/officeDocument/2006/relationships" name="Acquisitions and Divestitures -" sheetId="43" state="visible" r:id="rId43"/>
    <sheet xmlns:r="http://schemas.openxmlformats.org/officeDocument/2006/relationships" name="Acquisitions and Divestitures_2" sheetId="44" state="visible" r:id="rId44"/>
    <sheet xmlns:r="http://schemas.openxmlformats.org/officeDocument/2006/relationships" name="Acquisitions and Divestitures_3" sheetId="45" state="visible" r:id="rId45"/>
    <sheet xmlns:r="http://schemas.openxmlformats.org/officeDocument/2006/relationships" name="Earnings Per Share (Details)" sheetId="46" state="visible" r:id="rId46"/>
    <sheet xmlns:r="http://schemas.openxmlformats.org/officeDocument/2006/relationships" name="Uncategorized Items - gpc093020" sheetId="47" state="visible" r:id="rId47"/>
  </sheets>
  <definedNames/>
  <calcPr calcId="124519" fullCalcOnLoad="1"/>
</workbook>
</file>

<file path=xl/sharedStrings.xml><?xml version="1.0" encoding="utf-8"?>
<sst xmlns="http://schemas.openxmlformats.org/spreadsheetml/2006/main" uniqueCount="452">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5690</t>
  </si>
  <si>
    <t>Entity Registrant Name</t>
  </si>
  <si>
    <t>GENUINE PARTS CO</t>
  </si>
  <si>
    <t>Entity Incorporation, State or Country Code</t>
  </si>
  <si>
    <t>GA</t>
  </si>
  <si>
    <t>Entity Tax Identification Number</t>
  </si>
  <si>
    <t>58-0254510</t>
  </si>
  <si>
    <t>Entity Address, Address Line One</t>
  </si>
  <si>
    <t>2999 WILDWOOD PARKWAY,</t>
  </si>
  <si>
    <t>Entity Address, Postal Zip Code</t>
  </si>
  <si>
    <t>30339</t>
  </si>
  <si>
    <t>Entity Address, City or Town</t>
  </si>
  <si>
    <t>ATLANTA,</t>
  </si>
  <si>
    <t>Entity Address, State or Province</t>
  </si>
  <si>
    <t>City Area Code</t>
  </si>
  <si>
    <t>678</t>
  </si>
  <si>
    <t>Local Phone Number</t>
  </si>
  <si>
    <t>934-5000</t>
  </si>
  <si>
    <t>Title of 12(b) Security</t>
  </si>
  <si>
    <t>Common Stock, $1.00 par value per share</t>
  </si>
  <si>
    <t>Trading Symbol</t>
  </si>
  <si>
    <t>GPC</t>
  </si>
  <si>
    <t>Security Exchange Name</t>
  </si>
  <si>
    <t>NYSE</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Amendment Flag</t>
  </si>
  <si>
    <t>Document Fiscal Year Focus</t>
  </si>
  <si>
    <t>2019</t>
  </si>
  <si>
    <t>Document Fiscal Period Focus</t>
  </si>
  <si>
    <t>Q3</t>
  </si>
  <si>
    <t>Entity Central Index Key</t>
  </si>
  <si>
    <t>0000040987</t>
  </si>
  <si>
    <t>Current Fiscal Year End Date</t>
  </si>
  <si>
    <t>--12-31</t>
  </si>
  <si>
    <t>Condensed Consolidated Balance Sheets - USD ($) $ in Thousands</t>
  </si>
  <si>
    <t>Sep. 30, 2019</t>
  </si>
  <si>
    <t>Dec. 31, 2018</t>
  </si>
  <si>
    <t>Current assets:</t>
  </si>
  <si>
    <t>Cash and cash equivalents</t>
  </si>
  <si>
    <t>Trade accounts receivable, less allowance for doubtful accounts (2019 – $32,374; 2018 – $21,888)</t>
  </si>
  <si>
    <t>Merchandise inventories, net</t>
  </si>
  <si>
    <t>Prepaid expenses and other current assets</t>
  </si>
  <si>
    <t>Total current assets</t>
  </si>
  <si>
    <t>Goodwill</t>
  </si>
  <si>
    <t>Other intangible assets, less accumulated amortization</t>
  </si>
  <si>
    <t>Deferred tax assets</t>
  </si>
  <si>
    <t>Property, plant and equipment, less accumulated depreciation (2019 – $1,341,995; 2018 – $1,208,694)</t>
  </si>
  <si>
    <t>Operating lease assets</t>
  </si>
  <si>
    <t>Other assets</t>
  </si>
  <si>
    <t>Total assets</t>
  </si>
  <si>
    <t>Current liabilities:</t>
  </si>
  <si>
    <t>Trade accounts payable</t>
  </si>
  <si>
    <t>Current portion of debt</t>
  </si>
  <si>
    <t>Dividends payable</t>
  </si>
  <si>
    <t>Other current liabilities</t>
  </si>
  <si>
    <t>Total current liabilities</t>
  </si>
  <si>
    <t>Long-term debt</t>
  </si>
  <si>
    <t>Operating lease liabilities</t>
  </si>
  <si>
    <t>Pension and other post–retirement benefit liabilities</t>
  </si>
  <si>
    <t>Deferred tax liabilities</t>
  </si>
  <si>
    <t>Other long-term liabilities</t>
  </si>
  <si>
    <t>Equity:</t>
  </si>
  <si>
    <t>Preferred stock, par value – $1 per share; authorized – 10,000,000 shares; none issued</t>
  </si>
  <si>
    <t>Common stock, par value – $1 per share; authorized – 450,000,000 shares; issued and outstanding – 2019 – 145,293,115 shares; 2018 – 145,936,613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3 Months Ended</t>
  </si>
  <si>
    <t>Sep. 30, 2018</t>
  </si>
  <si>
    <t>Income Statement [Abstract]</t>
  </si>
  <si>
    <t>Net sales</t>
  </si>
  <si>
    <t>Cost of goods sold</t>
  </si>
  <si>
    <t>Gross profit</t>
  </si>
  <si>
    <t>Operating expenses:</t>
  </si>
  <si>
    <t>Selling, administrative and other expenses</t>
  </si>
  <si>
    <t>Depreciation and amortization</t>
  </si>
  <si>
    <t>Provision for doubtful accounts</t>
  </si>
  <si>
    <t>Total operating expenses</t>
  </si>
  <si>
    <t>Non-operating (income) expenses:</t>
  </si>
  <si>
    <t>Interest expense</t>
  </si>
  <si>
    <t>Other</t>
  </si>
  <si>
    <t>Total non-operating (income) expenses</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Other comprehensive loss, net of income taxes:</t>
  </si>
  <si>
    <t>Foreign currency translation adjustments</t>
  </si>
  <si>
    <t>Cash flow and net investment hedge adjustments, net of income taxes in 2019 — $16,988 and $15,057; 2018 — $278 and $6,213 respectively</t>
  </si>
  <si>
    <t>Pension and postretirement benefit adjustments, net of income taxes in 2019 — $2,592 and $6,166; 2018 — $2,560 and $7,850 respectively</t>
  </si>
  <si>
    <t>Other comprehensive loss, net of income taxes</t>
  </si>
  <si>
    <t>Comprehensive income</t>
  </si>
  <si>
    <t>Condensed Consolidated Statements of Income and Comprehensive Income (Parenthetical) - USD ($) $ in Thousands</t>
  </si>
  <si>
    <t>Net investment hedge, tax</t>
  </si>
  <si>
    <t>Pension and postretirement benefit adjustments, tax</t>
  </si>
  <si>
    <t>Condensed Consolidated Statements of Equity - USD ($) $ in Thousands</t>
  </si>
  <si>
    <t>Total</t>
  </si>
  <si>
    <t>Common Stock</t>
  </si>
  <si>
    <t>Additional Paid-In Capital</t>
  </si>
  <si>
    <t>Accumulated Other Comprehensive Loss</t>
  </si>
  <si>
    <t>Retained Earnings</t>
  </si>
  <si>
    <t>Total Parent Equity</t>
  </si>
  <si>
    <t>Non-controlling Interests in Subsidiaries</t>
  </si>
  <si>
    <t>Beginning balance (in shares) at Dec. 31, 2017</t>
  </si>
  <si>
    <t>Beginning balance at Dec. 31, 2017</t>
  </si>
  <si>
    <t>Increase (Decrease) in Stockholders' Equity [Roll Forward]</t>
  </si>
  <si>
    <t>Other comprehensive loss, net of tax</t>
  </si>
  <si>
    <t>Cash dividends declared</t>
  </si>
  <si>
    <t>Share-based awards exercised, including tax benefit (in shares)</t>
  </si>
  <si>
    <t>Share-based awards exercised, including tax benefit</t>
  </si>
  <si>
    <t>Share-based compensation</t>
  </si>
  <si>
    <t>Purchase of stock (in shares)</t>
  </si>
  <si>
    <t>Purchase of stock</t>
  </si>
  <si>
    <t>Noncontrolling interest activiti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Equity (Parenthetical) - USD ($) $ in Thousands</t>
  </si>
  <si>
    <t>Statement of Stockholders' Equity [Abstract]</t>
  </si>
  <si>
    <t>Cash dividends declared per share (usd per share)</t>
  </si>
  <si>
    <t>Tax effect on stock options exercised</t>
  </si>
  <si>
    <t>Condensed Consolidated Statements of Cash Flows - USD ($) $ in Thousands</t>
  </si>
  <si>
    <t>Operating activities:</t>
  </si>
  <si>
    <t>Adjustments to reconcile net income to net cash provided by operating activities:</t>
  </si>
  <si>
    <t>Excess tax benefits from share-based compensation</t>
  </si>
  <si>
    <t>Other non-operating activities</t>
  </si>
  <si>
    <t>Changes in operating assets and liabilities</t>
  </si>
  <si>
    <t>Net cash provided by operating activities</t>
  </si>
  <si>
    <t>Investing activities:</t>
  </si>
  <si>
    <t>Purchases of property, plant and equipment</t>
  </si>
  <si>
    <t>Proceeds from divestitures of businesses</t>
  </si>
  <si>
    <t>Acquisitions of businesses and other investing activities</t>
  </si>
  <si>
    <t>Net cash used in investing activities</t>
  </si>
  <si>
    <t>Financing activities:</t>
  </si>
  <si>
    <t>Proceeds from debt</t>
  </si>
  <si>
    <t>Payments on debt</t>
  </si>
  <si>
    <t>Share-based awards exercised</t>
  </si>
  <si>
    <t>Dividends paid</t>
  </si>
  <si>
    <t>Purchases of stock</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8 . Accordingly, the unaudited interim condensed consolidated financial statements and related disclosures herein should be read in conjunction with the Company’s 2018 Annual Report on Form 10-K. 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nine months ended September 30, 2019</t>
  </si>
  <si>
    <t>Segment Information</t>
  </si>
  <si>
    <t>Segment Reporting [Abstract]</t>
  </si>
  <si>
    <t>Segment Information The following table presents a summary of the Company's reportable segment financial information: Three Months Ended September 30, Nine Months Ended September 30, 2019 2018 2019 2018 Net sales: Automotive $ 2,790,607 $ 2,649,716 $ 8,187,760 $ 7,950,176 Industrial 1,732,831 1,577,329 5,049,975 4,727,938 Business products 491,585 495,877 1,448,381 1,453,167 Total net sales $ 5,015,023 $ 4,722,922 $ 14,686,116 $ 14,131,281 Operating profit: Automotive $ 222,100 $ 226,742 $ 629,713 $ 655,059 Industrial 137,525 119,153 394,887 356,535 Business products 21,611 19,846 63,727 62,869 Total operating profit 381,236 365,741 1,088,327 1,074,463 Interest expense, net (24,770 ) (21,881 ) (70,313 ) (70,713 ) Intangible asset amortization (26,224 ) (23,593 ) (72,725 ) (66,802 ) Corporate expense (1) (25,709 ) (28,532 ) (127,115 ) (115,623 ) Income before income taxes $ 304,533 $ 291,735 $ 818,174 $ 821,325 (1) Includes $12,413 of income and $25,809 of expense for the three and nine months ended September 30, 2019 , respectively, in certain transaction and other costs related to acquisitions and dispositions. Also includes the realized currency losses incurred on the March 7, 2019 sale of Grupo Auto Todo and the September 30, 2019 sale of EIS Inc. ("EIS"), net of a gain from remeasuring the Company's preexisting 35% equity investment to fair value upon acquiring the remaining equity of Inenco on July 1, 2019. Refer to the acquisitions and divestitures footnote for further details. Includes $3,104 of income and $19,010 of expense for the three and nine months ended September 30, 2018 , respectively, in certain transaction and other costs related to the acquisition of Alliance Automotive Group ("AAG") and the attempted Business Products Group spin-off, net of a $12,000 termination fee received in the third quarter of 2018.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Three Months Ended September 30, Nine Months Ended September 30, 2019 2018 2019 2018 North America: Automotive $ 1,942,922 $ 1,918,814 $ 5,720,290 $ 5,646,108 Industrial 1,624,303 1,577,329 4,941,447 4,727,938 Business products 491,585 495,877 1,448,381 1,453,167 Total North America $ 4,058,810 $ 3,992,020 $ 12,110,118 $ 11,827,213 Australasia: Automotive 295,424 298,797 866,694 903,600 Industrial 108,528 — 108,528 — Total Australasia 403,952 298,797 975,222 903,600 Europe – Automotive 552,261 432,105 1,600,776 1,400,468 Total net sales $ 5,015,023 $ 4,722,922 $ 14,686,116 $ 14,131,281</t>
  </si>
  <si>
    <t>Equity [Abstract]</t>
  </si>
  <si>
    <t>Accumulated Other Comprehensive Loss The following tables present the changes in accumulated other comprehensive loss ("AOCL") by component for the nine months ended September 30 : Changes in Accumulated Other Pension and Other Post-Retirement Benefits Cash Flow and Net Investment Hedges Foreign Currency Translation Total Beginning balance, January 1, 2019 $ (626,322 ) $ 10,726 $ (499,482 ) $ (1,115,078 ) Other comprehensive loss before reclassifications — 54,180 (123,070 ) (68,890 ) Amounts reclassified from accumulated other comprehensive loss (1) 22,855 1,581 34,701 59,137 Income taxes (6,166 ) (15,057 ) — (21,223 ) Other comprehensive loss, net of income taxes 16,689 40,704 (88,369 ) (30,976 ) Cumulative effect from adoption of ASU 2018-02 (122,526 ) — — (122,526 ) Ending balance, September 30, 2019 $ (732,159 ) $ 51,430 $ (587,851 ) $ (1,268,580 ) (1) Amount includes realized currency losses of $34,701 that were reclassified out of foreign currency translation into earnings in connection with the March 7, 2019 sale of Grupo Auto Todo and the September 30, 2019 sale of EIS. Refer to the acquisitions and divestitures footnote for further details. Changes in Accumulated Other Pension and Other Post-Retirement Benefits Cash Flow and Net Investment Hedges Foreign Currency Translation Total Beginning balance, January 1, 2018 $ (568,957 ) $ (17,388 ) $ (266,247 ) $ (852,592 ) Other comprehensive loss before reclassifications — 22,124 (147,703 ) (125,579 ) Amounts reclassified from accumulated other comprehensive loss 29,071 886 — 29,957 Income taxes (7,850 ) (6,213 ) — (14,063 ) Other comprehensive loss, net of income taxes 21,221 16,797 (147,703 ) (109,685 ) Ending balance, September 30, 2018 $ (547,736 ) $ (591 ) $ (413,950 ) $ (962,277 ) The accumulated other comprehensive loss components related to the pension benefits are included in the computation of net periodic benefit income in the employee benefit plans footnote. The nature of the cash flow and net investment hedges are discussed in the derivatives and hedging footnote. Generally, tax effects in accumulated other comprehensive loss are established at the currently enacted tax rate and reclassified to net income in the same period that the related pre-tax accumulated other comprehensive loss reclassifications are recognized.</t>
  </si>
  <si>
    <t>Recent Accounting Pronouncements</t>
  </si>
  <si>
    <t>Accounting Changes and Error Corrections [Abstract]</t>
  </si>
  <si>
    <t>Recent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Leases (Topic 842) In February 2016, the FASB issued ASU 2016-02, Leases ,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were effective for interim and annual reporting periods beginning after December 15, 2018 and early adoption was permitted. The ASU's transition provisions could be applied under a modified retrospective approach to each prior reporting period presented in the financial statements or only at the beginning of the period of adoption (i.e., on the effective date).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Company's adoption of the standard resulted in a cumulative-effect adjustment to retained earnings of $4,797 , net of taxes, as of January 1, 2019. The standard did not materially impact the Company's consolidated net income or liquidity. The standard did not have an impact on debt-covenant compliance under the Company's current debt agreements. Income Statement - Reporting Comprehensive Income (Topic 220) In February 2018, the FASB issued ASU 2018-02, Reclassification of Certain Tax Effects from Accumulated Other Comprehensive Income .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was effective for periods beginning after December 15, 2018, with an election to adopt early. The Company adopted ASU 2018-02 as of January 1, 2019 and recognized an adjustment to increase retained earnings and to adjust accumulated other comprehensive loss by approximately $122,526 . Financial Instruments - Credit Losses (Topic 220) In June 2016, the FASB issued ASU 2016-13, Measurement of Credit Losses on Financial Instruments . Among other things, the ASU and its amendments replace the incurred loss impairment model for receivables and certain other financial instrument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ASU 2016-13 is effective for periods beginning after December 15, 2019, with an option to adopt early. The Company plans to adopt the ASU and its amendments on January 1, 2020, and any changes to allowances for credit losses caused by the adoption will be made through a cumulative effect adjustment to retained earnings as of that date. The adoption of ASU 2016-13 and its amendments is not expected to have a significant impact on the Company's consolidated financial statement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si>
  <si>
    <t>Employee Benefit Plans</t>
  </si>
  <si>
    <t>Retirement Benefits [Abstract]</t>
  </si>
  <si>
    <t>Employee Benefit Plans Net periodic benefit income from the Company's pension plans included the following components for the three months ended September 30 : Pension Benefits 2019 2018 Service cost $ 2,395 $ 2,584 Interest cost 24,362 22,044 Expected return on plan assets (38,551 ) (38,470 ) Amortization of prior service credit (17 ) (37 ) Amortization of actuarial loss 7,752 9,920 Net periodic benefit income $ (4,059 ) $ (3,959 ) Net periodic benefit income from the Company's pension plans included the following components for the nine months ended September 30 : Pension Benefits 2019 2018 Service cost $ 7,164 $ 7,850 Interest cost 73,045 66,228 Expected return on plan assets (115,585 ) (115,574 ) Amortization of prior service credit (51 ) (111 ) Amortization of actuarial loss 23,247 29,814 Net periodic benefit income $ (12,180 ) $ (11,793 )</t>
  </si>
  <si>
    <t>Guarantees</t>
  </si>
  <si>
    <t>Guarantees [Abstract]</t>
  </si>
  <si>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September 30, 2019 , the Company was in compliance with all such covenants. As of September 30, 2019 , the total borrowings of the independents and affiliates subject to guarantee by the Company were approximately $864,398 . These loans generally mature over periods from one to six years . In the event that the Company is required to make payments in connection with these guarantees, the Company would obtain and liquidate certain collateral pledged by the independents or affiliates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September 30, 2019 , the Company has recognized certain assets and liabilities amounting to $87,000 each for the guarantees related to the independents’ and affiliates’ borrowings. These assets and liabilities are included in other assets and other long-term liabilities in the condensed consolidated balance sheets.</t>
  </si>
  <si>
    <t>Fair Value of Financial Instruments</t>
  </si>
  <si>
    <t>Fair Value Disclosures [Abstract]</t>
  </si>
  <si>
    <t>Fair Value of Financial Instruments 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September 30, 2019 , the carrying amount, net of debt issuance costs, and the fair value of fixed rate debt were approximately $1,913,359 and $2,017,415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913,359 is included in long-term debt in the condensed consolidated balance sheets. Refer to the derivatives and hedging footnote for information on the fair value of derivative instruments.</t>
  </si>
  <si>
    <t>Credit Facilities</t>
  </si>
  <si>
    <t>Debt Disclosure [Abstract]</t>
  </si>
  <si>
    <t>Credit Facilities On May 31, 2019, the Company entered into a private placement agreement of €250,000 long-term fixed rate debt. The €250,000 of long-term fixed rate debt includes €50,000 , 1.55% Series A Guaranteed Senior Note maturing on May 31, 2029, €100,000 , 1.74% Series B Guaranteed Senior Note maturing on May 31, 2031 and €100,000 , 1.95% Series C Guaranteed Senior Note maturing on May 31, 2034. On June 30, 2019, the Company entered into a private placement agreement of Australian dollar ("A$") denominated long-term fixed rate debt of A$310,000 . The A$310,000 of long-term fixed rate debt includes A$155,000 , 3.10% Series A Guaranteed Senior Note maturing on June 30, 2024 and A$155,000 , 3.43% Series B Guaranteed Senior Note maturing on June 30, 2026. All borrowings require the Company to comply with a financial covenant with respect to a maximum debt to earnings before interest, taxes, depreciation and amortization ("EBITDA") ratio. At September 30, 2019 , the Company was in compliance with all such covenants. For information on the Company's other credit facilities please see the Company's 2018</t>
  </si>
  <si>
    <t>Derivatives and Hedging</t>
  </si>
  <si>
    <t>Derivative Instruments and Hedging Activities Disclosure [Abstract]</t>
  </si>
  <si>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The following table summarizes the location and carrying amounts of the derivative instruments and the foreign currency denominated debt, a non-derivative financial instrument, that are designated and qualify as part of hedging relationships: September 30, 2019 December 31, 2018 Instrument Balance sheet location Notional Balance Notional Balance Cash flow hedges: Interest rate swaps Other current liabilities $ 800,000 $ 29,832 $ 500,000 $ 6,345 Net investment hedges: Cross-currency swap Prepaid expenses and other current assets — — $ 500,000 $ 6,006 Forward contracts Prepaid expenses and other current assets $ 925,810 $ 55,050 — — Foreign currency debt Long-term debt € 700,000 $ 765,870 € 700,000 $ 801,010 The derivative instruments are recognized in the condensed consolidated balance sheets at fair value and are designated as Level 2 in the fair value hierarchy. They are valued using inputs other than quoted prices, such as foreign exchange rates and yield curves. Cash Flow Hedges The Company uses interest rate swaps to mitigate variability in forecasted interest payments on a portion of the Company’s U.S. dollar-denominated unsecured variable rate debt. The interest rate swaps effectively convert a portion of the floating rate interest payment into a fixed rate interest payment. The Company designates the interest rate swaps as qualifying hedging instruments and accounts for them as cash flow hedges. Gains and losses from fair value adjustments on the cash flow hedges are initially classified in accumulated other comprehensive loss and are reclassified to interest expense on the dates interest payments are accrued. Hedges of Net Investments in Foreign Operation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ccumulated other comprehensive loss and would only be reclassified to earnings if the European subsidiary were liquidated, or otherwise disposed. The table below presents gains and losses related to designated cash flow hedges and net investment hedges: Gain (Loss) Recognized in AOCL Before Reclassifications Gain Recognized in Interest Expense For Excluded Components 2019 2018 2019 2018 Three Months Ended September 30, Cash Flow Hedges: Interest rate contract $ (3,766 ) $ 1,079 $ — $ — Net Investment Hedges: Cross-currency swap $ — $ (6,536 ) $ — $ 3,256 Forward contracts 35,796 — 5,596 — Foreign currency debt 30,030 5,600 — — Total $ 62,060 $ 143 $ 5,596 $ 3,256 Nine Months Ended September 30, Cash Flow Hedges: Interest rate contract $ (25,332 ) $ 1,079 $ — $ — Net Investment Hedges: Cross-currency swap $ 2,936 $ (6,536 ) $ 2,294 $ 3,256 Forward contracts 41,436 — 12,220 — Foreign currency debt 35,140 27,581 — — Total $ 54,180 $ 22,124 $ 14,514 $ 3,256 Amounts reclassified from accumulated other comprehensive loss to interest expense for the periods presented were not material.</t>
  </si>
  <si>
    <t>Leased Properties</t>
  </si>
  <si>
    <t>Leases [Abstract]</t>
  </si>
  <si>
    <t>Leased Properties The Company primarily leases real estate for certain retail stores, distribution centers, office space and land. The Company also leases equipment (primarily vehicles). Most real estate leases include one or more options to renew, with renewal terms that generally can extend the lease term from one to 20 years .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locations of the operating lease assets and liabilities on the condensed consolidated balance sheets as of September 30, 2019 : Balance Sheet Line Item September 30, 2019 Operating lease assets Operating lease assets $ 1,048,462 Operating lease liabilities: Current operating lease liabilities Other current liabilities $ 274,687 Noncurrent operating lease liabilities Operating lease liabilities 797,166 Total operating lease liabilities $ 1,071,853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September 30, 2019 are: Weighted average remaining lease term (in years) 5.58 Weighted average discount rate 3.21 % The table below reconciles the undiscounted future minimum lease payments (displayed by year and in the aggregate) under noncancelable operating leases with terms of more than one year to the total operating lease liabilities recognized on the condensed consolidated balance sheets as of September 30, 2019 : October 1, 2019 through December 31, 2019 $ 77,339 2020 296,219 2021 230,421 2022 173,932 2023 122,529 Thereafter 276,067 Total undiscounted future minimum lease payments 1,176,507 Less: Difference between undiscounted lease payments and discounted operating lease liabilities 104,654 Total operating lease liabilities $ 1,071,853 Operating lease payments include $53,104 related to options to extend lease terms that are reasonably certain of being exercised. Operating lease costs were $86,704 and $244,090 for the three and nine months ended September 30, 2019 , respectively. Operating lease costs are included within selling, administrative and other expenses on the condensed consolidated statements of income and comprehensive income. Short-term lease costs, variable lease costs and sublease income were not material for the periods presented. Cash paid for amounts included in the measurement of operating lease liabilities were $234,860 for the nine months ended September 30, 2019 , and this amount is included in operating activities in the condensed consolidated statements of cash flows. Operating lease assets obtained in exchange for new operating lease liabilities were $277,900 for the nine months ended September 30, 2019</t>
  </si>
  <si>
    <t>Commitments &amp; Contingencies</t>
  </si>
  <si>
    <t>Commitments and Contingencies Disclosure [Abstract]</t>
  </si>
  <si>
    <t>Commitments &amp; Contingencies Legal Matters As more fully discussed in the legal matter footnote of the Company's notes to the consolidated financial statements in its 2018 Annual Report on Form 10-K, a jury awarded damages against the Company in a litigated automotive product liability dispute. At the time of the filing of these financial statements, based upon the Company’s legal defenses, insurance coverage, and reserves, the Company does not believe this matter will have a material impact to the condensed consolidated financial statements. Fire at S.P. Richards Headquarters and Distribution Center</t>
  </si>
  <si>
    <t>Acquisitions and Divestitures</t>
  </si>
  <si>
    <t>Business Combinations [Abstract]</t>
  </si>
  <si>
    <t>Acquisitions and Divestitures Acquisitions The Company's acquisitions of businesses totaled $642,468 , net of cash acquired, during the nine months ended September 30, 2019 . The businesses acquired included Hennig Fahrzeugteile Group ("Hennig"), PartsPoint Group and several bolt-on acquisitions in the Automotive Parts Group and Axis New England, Axis New York and Inenco in the Industrial Parts Group. The Company acquired the remaining 65% equity investment in Inenco in July 2019. Inenco is one of Australasia's leading industrial distributors of key product categories such as bearings, power transmission and seals and it generates estimated annual revenues of approximately $400,000 . Prior to the 65% acquisition, the Company accounted for its 35% investment under the equity method of accounting. The acquisition-date fair value of the 35% investment was $123,385 and is included in the measurement of the consideration transferred. The difference between the acquisition-date fair value and the carrying amount of the equity method investment resulted in the recognition of a gain of $38,663 on the acquisition date. The acquisition-date fair value was determined using a market and income approach with the assistance of a third party valuation firm. The gain is included in the line item "other" within non-operating (income) expenses on the condensed consolidated statement of income and comprehensive income for the period ended September 30, 2019. The acquisition date fair value of the consideration transferred for the aggregate of the acquired businesses was approximately $765,853 , net of cash acquired of $12,149 , which consisted of the following: September 30, 2019 Cash $ 642,468 Fair value of 35% investment in Inenco held prior to business combination 123,385 Total $ 765,853 The following table summarizes the preliminary, estimated fair values of the assets acquired and liabilities assumed at the acquisition dates for the aggregate of these businesses. Additional adjustments may be made to the acquisition accounting during the measurement period primarily related to intangible asset revaluations and tax accounting. September 30, 2019 Trade accounts receivable $ 127,823 Merchandise inventories 281,764 Prepaid expenses and other current assets 11,066 Intangible assets 318,301 Deferred tax assets 1,046 Property and equipment 60,313 Operating lease assets 96,845 Other assets 40,840 Total identifiable assets acquired 937,998 Current liabilities 101,564 Long-term debt 150,879 Operating lease liabilities 96,371 Deferred tax liabilities 58,903 Other long-term liabilities 97,407 Total liabilities assumed 505,124 Net identifiable assets acquired 432,874 Goodwill 332,979 Net assets acquired $ 765,853 The acquired intangible assets of approximately $318,301 were provisionally assigned to customer relationships of $281,804 , trademarks of $34,207 , and other intangibles of $2,290 with weighted average amortization lives of 16.8 , 21.3 , and 5.0 years , respectively, for a total weighted average amortization life of 17.2 years . The fair value of the acquired identifiable intangible assets is provisional pending completion of the final valuations for these assets. The estimated goodwill recognized as part of the acquisitions is generally not tax deductible. $174,048 of goodwill has been assigned to the automotive segment and $158,931 has been assigned to the industrial segment. The goodwill is attributable primarily to the expected synergies and assembled workforces of the acquired businesses. Divestitures Grupo Auto Todo On March 7, 2019, the Company sold all of its equity in Grupo Auto Todo, a Mexican subsidiary within the Automotive Parts Group. Grupo Auto Todo contributed approximately $93,000 of revenues for the year ended December 31, 2018. Proceeds from the transaction of $12,028 are included in proceeds from divestitures on the condensed consolidated statement of cash flows for the nine months ended September 30, 2019. The Company incurred realized currency losses of $27,037 from this transaction during the nine months ended September 30, 2019 . These losses are included in the line item "other" within non-operating (income) expenses on the condensed consolidated statements of income and comprehensive income. EIS During the third quarter of 2019, the Company approved a transaction to sell EIS, a wholly owned subsidiary within the Industrial Parts Group. The transaction closed on September 30, 2019. EIS contributed approximately $817,249 of revenue for the year ended December 31, 2018 and $588,031 for the nine months ended September 30, 2019. Proceeds from the transaction of $365,876 are included in proceeds from divestitures on the condensed consolidated statement of cash flows for the nine months ended September 30, 2019. The Company incurred realized currency losses of $7,664 from this transaction, which are included in the line item "other" within non-operating (income) expenses on the condensed consolidated statement of income for the three and nine months ended September 30, 2019. This divestiture is not considered a strategic shift that will have a major effect on the Company’s operations or financial results; therefore, it is not reported as discontinued operations.</t>
  </si>
  <si>
    <t>Earnings Per Share</t>
  </si>
  <si>
    <t>Earnings Per Share [Abstract]</t>
  </si>
  <si>
    <t>Earnings Per Share As more fully discussed in the share-based compensation footnote of the Company’s notes to the consolidated financial statements in its 2018 Annual Report on Form 10-K, the Company maintains various long-term incentive plans, which provide for the granting of stock options, stock appreciation rights (“SARs”), restricted stock, restricted stock units (“RSUs”), performance awards, dividend equivalents and other share-based awards. Options to purchase approximately 544 and 223 shares of common stock were outstanding but excluded from the computations of diluted earnings per share for the three and nine month periods ended September 30, 2019 , respectively, as compared to approximately 643 and 1,495 for the three and nine month periods ended September 30, 2018 , respectively. These options were excluded from the computations of diluted net income per common share because the options’ exercise prices were greater than the average market price of the common stock.</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8 . Accordingly, the unaudited interim condensed consolidated financial statements and related disclosures herein should be read in conjunction with the Company’s 2018 Annual Report on Form 10-K.</t>
  </si>
  <si>
    <t>Use of Estimates</t>
  </si>
  <si>
    <t>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Leases (Topic 842) In February 2016, the FASB issued ASU 2016-02, Leases ,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were effective for interim and annual reporting periods beginning after December 15, 2018 and early adoption was permitted. The ASU's transition provisions could be applied under a modified retrospective approach to each prior reporting period presented in the financial statements or only at the beginning of the period of adoption (i.e., on the effective date).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Company's adoption of the standard resulted in a cumulative-effect adjustment to retained earnings of $4,797 , net of taxes, as of January 1, 2019. The standard did not materially impact the Company's consolidated net income or liquidity. The standard did not have an impact on debt-covenant compliance under the Company's current debt agreements. Income Statement - Reporting Comprehensive Income (Topic 220) In February 2018, the FASB issued ASU 2018-02, Reclassification of Certain Tax Effects from Accumulated Other Comprehensive Income .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was effective for periods beginning after December 15, 2018, with an election to adopt early. The Company adopted ASU 2018-02 as of January 1, 2019 and recognized an adjustment to increase retained earnings and to adjust accumulated other comprehensive loss by approximately $122,526 . Financial Instruments - Credit Losses (Topic 220) In June 2016, the FASB issued ASU 2016-13, Measurement of Credit Losses on Financial Instruments . Among other things, the ASU and its amendments replace the incurred loss impairment model for receivables and certain other financial instrument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ASU 2016-13 is effective for periods beginning after December 15, 2019, with an option to adopt early. The Company plans to adopt the ASU and its amendments on January 1, 2020, and any changes to allowances for credit losses caused by the adoption will be made through a cumulative effect adjustment to retained earnings as of that date. The adoption of ASU 2016-13 and its amendments is not expected to have a significant impact on the Company's consolidated financial statement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si>
  <si>
    <t>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September 30, 2019 , the Company was in compliance with all such covenants.</t>
  </si>
  <si>
    <t>The fair value of fixed rate debt is designated as Level 2 in the fair value hierarchy (i.e., significant observable inputs) and is based primarily on the discounted value of future cash flows using current market interest rates offered for debt of similar credit risk and maturity.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t>
  </si>
  <si>
    <t>Segment Information (Tables)</t>
  </si>
  <si>
    <t>Summary of Segment Information</t>
  </si>
  <si>
    <t xml:space="preserve">The following table presents a summary of the Company's reportable segment financial information: Three Months Ended September 30, Nine Months Ended September 30, 2019 2018 2019 2018 Net sales: Automotive $ 2,790,607 $ 2,649,716 $ 8,187,760 $ 7,950,176 Industrial 1,732,831 1,577,329 5,049,975 4,727,938 Business products 491,585 495,877 1,448,381 1,453,167 Total net sales $ 5,015,023 $ 4,722,922 $ 14,686,116 $ 14,131,281 Operating profit: Automotive $ 222,100 $ 226,742 $ 629,713 $ 655,059 Industrial 137,525 119,153 394,887 356,535 Business products 21,611 19,846 63,727 62,869 Total operating profit 381,236 365,741 1,088,327 1,074,463 Interest expense, net (24,770 ) (21,881 ) (70,313 ) (70,713 ) Intangible asset amortization (26,224 ) (23,593 ) (72,725 ) (66,802 ) Corporate expense (1) (25,709 ) (28,532 ) (127,115 ) (115,623 ) Income before income taxes $ 304,533 $ 291,735 $ 818,174 $ 821,325 (1) Includes $12,413 of income and $25,809 of expense for the three and nine months ended September 30, 2019 , respectively, in certain transaction and other costs related to acquisitions and dispositions. Also includes the realized currency losses incurred on the March 7, 2019 sale of Grupo Auto Todo and the September 30, 2019 sale of EIS Inc. ("EIS"), net of a gain from remeasuring the Company's preexisting 35% equity investment to fair value upon acquiring the remaining equity of Inenco on July 1, 2019. Refer to the acquisitions and divestitures footnote for further details. Includes $3,104 of income and $19,010 of expense for the three and nine months ended September 30, 2018 , respectively, in certain transaction and other costs related to the acquisition of Alliance Automotive Group ("AAG") and the attempted Business Products Group spin-off, net of a $12,000 termination fee received in the third quarter of 2018. </t>
  </si>
  <si>
    <t>Revenue from External Customers by Geographic Areas</t>
  </si>
  <si>
    <t>The following table presents disaggregated geographical net sales from contracts with customers by reportable segment: Three Months Ended September 30, Nine Months Ended September 30, 2019 2018 2019 2018 North America: Automotive $ 1,942,922 $ 1,918,814 $ 5,720,290 $ 5,646,108 Industrial 1,624,303 1,577,329 4,941,447 4,727,938 Business products 491,585 495,877 1,448,381 1,453,167 Total North America $ 4,058,810 $ 3,992,020 $ 12,110,118 $ 11,827,213 Australasia: Automotive 295,424 298,797 866,694 903,600 Industrial 108,528 — 108,528 — Total Australasia 403,952 298,797 975,222 903,600 Europe – Automotive 552,261 432,105 1,600,776 1,400,468 Total net sales $ 5,015,023 $ 4,722,922 $ 14,686,116 $ 14,131,281</t>
  </si>
  <si>
    <t>Accumulated Other Comprehensive Loss (Tables)</t>
  </si>
  <si>
    <t>Changes in Accumulated Other Comprehensive Loss</t>
  </si>
  <si>
    <t>The following tables present the changes in accumulated other comprehensive loss ("AOCL") by component for the nine months ended September 30 : Changes in Accumulated Other Pension and Other Post-Retirement Benefits Cash Flow and Net Investment Hedges Foreign Currency Translation Total Beginning balance, January 1, 2019 $ (626,322 ) $ 10,726 $ (499,482 ) $ (1,115,078 ) Other comprehensive loss before reclassifications — 54,180 (123,070 ) (68,890 ) Amounts reclassified from accumulated other comprehensive loss (1) 22,855 1,581 34,701 59,137 Income taxes (6,166 ) (15,057 ) — (21,223 ) Other comprehensive loss, net of income taxes 16,689 40,704 (88,369 ) (30,976 ) Cumulative effect from adoption of ASU 2018-02 (122,526 ) — — (122,526 ) Ending balance, September 30, 2019 $ (732,159 ) $ 51,430 $ (587,851 ) $ (1,268,580 ) (1) Amount includes realized currency losses of $34,701 that were reclassified out of foreign currency translation into earnings in connection with the March 7, 2019 sale of Grupo Auto Todo and the September 30, 2019 sale of EIS. Refer to the acquisitions and divestitures footnote for further details. Changes in Accumulated Other Pension and Other Post-Retirement Benefits Cash Flow and Net Investment Hedges Foreign Currency Translation Total Beginning balance, January 1, 2018 $ (568,957 ) $ (17,388 ) $ (266,247 ) $ (852,592 ) Other comprehensive loss before reclassifications — 22,124 (147,703 ) (125,579 ) Amounts reclassified from accumulated other comprehensive loss 29,071 886 — 29,957 Income taxes (7,850 ) (6,213 ) — (14,063 ) Other comprehensive loss, net of income taxes 21,221 16,797 (147,703 ) (109,685 ) Ending balance, September 30, 2018 $ (547,736 ) $ (591 ) $ (413,950 ) $ (962,277 )</t>
  </si>
  <si>
    <t>Employee Benefit Plans (Tables)</t>
  </si>
  <si>
    <t>Components of Net Periodic Benefit Income for the Pension Plans</t>
  </si>
  <si>
    <t>Net periodic benefit income from the Company's pension plans included the following components for the three months ended September 30 : Pension Benefits 2019 2018 Service cost $ 2,395 $ 2,584 Interest cost 24,362 22,044 Expected return on plan assets (38,551 ) (38,470 ) Amortization of prior service credit (17 ) (37 ) Amortization of actuarial loss 7,752 9,920 Net periodic benefit income $ (4,059 ) $ (3,959 ) Net periodic benefit income from the Company's pension plans included the following components for the nine months ended September 30 : Pension Benefits 2019 2018 Service cost $ 7,164 $ 7,850 Interest cost 73,045 66,228 Expected return on plan assets (115,585 ) (115,574 ) Amortization of prior service credit (51 ) (111 ) Amortization of actuarial loss 23,247 29,814 Net periodic benefit income $ (12,180 ) $ (11,793 )</t>
  </si>
  <si>
    <t>Derivatives and Hedging (Tables)</t>
  </si>
  <si>
    <t>Schedule of Derivative Instruments</t>
  </si>
  <si>
    <t>The following table summarizes the location and carrying amounts of the derivative instruments and the foreign currency denominated debt, a non-derivative financial instrument, that are designated and qualify as part of hedging relationships: September 30, 2019 December 31, 2018 Instrument Balance sheet location Notional Balance Notional Balance Cash flow hedges: Interest rate swaps Other current liabilities $ 800,000 $ 29,832 $ 500,000 $ 6,345 Net investment hedges: Cross-currency swap Prepaid expenses and other current assets — — $ 500,000 $ 6,006 Forward contracts Prepaid expenses and other current assets $ 925,810 $ 55,050 — — Foreign currency debt Long-term debt € 700,000 $ 765,870 € 700,000 $ 801,010</t>
  </si>
  <si>
    <t>Schedule of Cash Flow Hedges Included in Accumulated Other Comprehensive Income (Loss)</t>
  </si>
  <si>
    <t>The table below presents gains and losses related to designated cash flow hedges and net investment hedges: Gain (Loss) Recognized in AOCL Before Reclassifications Gain Recognized in Interest Expense For Excluded Components 2019 2018 2019 2018 Three Months Ended September 30, Cash Flow Hedges: Interest rate contract $ (3,766 ) $ 1,079 $ — $ — Net Investment Hedges: Cross-currency swap $ — $ (6,536 ) $ — $ 3,256 Forward contracts 35,796 — 5,596 — Foreign currency debt 30,030 5,600 — — Total $ 62,060 $ 143 $ 5,596 $ 3,256 Nine Months Ended September 30, Cash Flow Hedges: Interest rate contract $ (25,332 ) $ 1,079 $ — $ — Net Investment Hedges: Cross-currency swap $ 2,936 $ (6,536 ) $ 2,294 $ 3,256 Forward contracts 41,436 — 12,220 — Foreign currency debt 35,140 27,581 — — Total $ 54,180 $ 22,124 $ 14,514 $ 3,256</t>
  </si>
  <si>
    <t>Schedule of Net Investment Hedges in Accumulated Other Comprehensive Income (Loss)</t>
  </si>
  <si>
    <t>Leased Properties (Tables)</t>
  </si>
  <si>
    <t>Lessee, Operating Leases, Assets and Liabilities</t>
  </si>
  <si>
    <t>The table below presents the locations of the operating lease assets and liabilities on the condensed consolidated balance sheets as of September 30, 2019 : Balance Sheet Line Item September 30, 2019 Operating lease assets Operating lease assets $ 1,048,462 Operating lease liabilities: Current operating lease liabilities Other current liabilities $ 274,687 Noncurrent operating lease liabilities Operating lease liabilities 797,166 Total operating lease liabilities $ 1,071,853</t>
  </si>
  <si>
    <t>Schedule of Components of Operating Leases</t>
  </si>
  <si>
    <t>The Company's weighted average remaining lease term and weighted average discount rate for operating leases as of September 30, 2019 are: Weighted average remaining lease term (in years) 5.58 Weighted average discount rate 3.21 %</t>
  </si>
  <si>
    <t>Lessee, Operating Lease, Liability, Maturity</t>
  </si>
  <si>
    <t>The table below reconciles the undiscounted future minimum lease payments (displayed by year and in the aggregate) under noncancelable operating leases with terms of more than one year to the total operating lease liabilities recognized on the condensed consolidated balance sheets as of September 30, 2019 : October 1, 2019 through December 31, 2019 $ 77,339 2020 296,219 2021 230,421 2022 173,932 2023 122,529 Thereafter 276,067 Total undiscounted future minimum lease payments 1,176,507 Less: Difference between undiscounted lease payments and discounted operating lease liabilities 104,654 Total operating lease liabilities $ 1,071,853</t>
  </si>
  <si>
    <t>Acquisitions and Divestitures (Tables)</t>
  </si>
  <si>
    <t>Fair Values of Assets Acquired and Liabilities Assumed</t>
  </si>
  <si>
    <t>The acquisition date fair value of the consideration transferred for the aggregate of the acquired businesses was approximately $765,853 , net of cash acquired of $12,149 , which consisted of the following: September 30, 2019 Cash $ 642,468 Fair value of 35% investment in Inenco held prior to business combination 123,385 Total $ 765,853 The following table summarizes the preliminary, estimated fair values of the assets acquired and liabilities assumed at the acquisition dates for the aggregate of these businesses. Additional adjustments may be made to the acquisition accounting during the measurement period primarily related to intangible asset revaluations and tax accounting. September 30, 2019 Trade accounts receivable $ 127,823 Merchandise inventories 281,764 Prepaid expenses and other current assets 11,066 Intangible assets 318,301 Deferred tax assets 1,046 Property and equipment 60,313 Operating lease assets 96,845 Other assets 40,840 Total identifiable assets acquired 937,998 Current liabilities 101,564 Long-term debt 150,879 Operating lease liabilities 96,371 Deferred tax liabilities 58,903 Other long-term liabilities 97,407 Total liabilities assumed 505,124 Net identifiable assets acquired 432,874 Goodwill 332,979 Net assets acquired $ 765,853</t>
  </si>
  <si>
    <t>Segment Information - Operating Results by Segment (Details) - USD ($) $ in Thousands</t>
  </si>
  <si>
    <t>Jun. 30, 2019</t>
  </si>
  <si>
    <t>Segment Reporting Information [Line Items]</t>
  </si>
  <si>
    <t>Gain (loss) on transaction and other related to acquisitions and dispositions</t>
  </si>
  <si>
    <t>Transaction income (expense)</t>
  </si>
  <si>
    <t>Inenco Group</t>
  </si>
  <si>
    <t>Ownership percentage</t>
  </si>
  <si>
    <t>35.00%</t>
  </si>
  <si>
    <t>Business Products</t>
  </si>
  <si>
    <t>Proceeds from termination fee</t>
  </si>
  <si>
    <t>Operating Segments</t>
  </si>
  <si>
    <t>Operating profit</t>
  </si>
  <si>
    <t>Operating Segments | Automotive Parts</t>
  </si>
  <si>
    <t>Operating Segments | Industrial Parts</t>
  </si>
  <si>
    <t>Operating Segments | Business Products</t>
  </si>
  <si>
    <t>Interest expense, net</t>
  </si>
  <si>
    <t>Intangible asset amortization</t>
  </si>
  <si>
    <t>Corporate expense</t>
  </si>
  <si>
    <t>Segment Information - Disaggregated Geographical Revenue by Reportable Segment (Details) - USD ($) $ in Thousands</t>
  </si>
  <si>
    <t>Disaggregation of Revenue [Line Items]</t>
  </si>
  <si>
    <t>North America</t>
  </si>
  <si>
    <t>Australasia</t>
  </si>
  <si>
    <t>Automotive Parts | North America</t>
  </si>
  <si>
    <t>Automotive Parts | Australasia</t>
  </si>
  <si>
    <t>Automotive Parts | Europe</t>
  </si>
  <si>
    <t>Industrial Parts | North America</t>
  </si>
  <si>
    <t>Industrial Parts | Australasia</t>
  </si>
  <si>
    <t>Business Products | North America</t>
  </si>
  <si>
    <t>Accumulated Other Comprehensive Loss  - Changes in Accumulated Other Comprehensive (Loss) by Component (Details) - USD ($) $ in Thousands</t>
  </si>
  <si>
    <t>Mar. 07, 2019</t>
  </si>
  <si>
    <t>Jan. 01, 2019</t>
  </si>
  <si>
    <t>AOCI Attributable to Parent [Roll Forward]</t>
  </si>
  <si>
    <t>Beginning balance</t>
  </si>
  <si>
    <t>Other comprehensive loss before reclassifications</t>
  </si>
  <si>
    <t>Amounts reclassified from accumulated other comprehensive loss</t>
  </si>
  <si>
    <t>Ending balance</t>
  </si>
  <si>
    <t>Realized currency losses</t>
  </si>
  <si>
    <t>Pension and Other Post-Retirement Benefits</t>
  </si>
  <si>
    <t>Cumulative effect from adoption of ASU 2018-02</t>
  </si>
  <si>
    <t>Net Investment Hedge</t>
  </si>
  <si>
    <t>Foreign Currency Translation</t>
  </si>
  <si>
    <t>Recent Accounting Pronouncements (Details) $ in Thousands</t>
  </si>
  <si>
    <t>Jan. 01, 2019USD ($)</t>
  </si>
  <si>
    <t>Accounting Standards Update 2016-02</t>
  </si>
  <si>
    <t>New Accounting Pronouncements or Change in Accounting Principle [Line Items]</t>
  </si>
  <si>
    <t>Cumulative effect from adoption of ASU</t>
  </si>
  <si>
    <t>[1]</t>
  </si>
  <si>
    <t>Accounting Standards Update 2018-02</t>
  </si>
  <si>
    <t>Retained Earnings | Accounting Standards Update 2016-02</t>
  </si>
  <si>
    <t>Retained Earnings | Accounting Standards Update 2018-02</t>
  </si>
  <si>
    <t>Accumulated Other Comprehensive Loss | Accounting Standards Update 2018-02</t>
  </si>
  <si>
    <t xml:space="preserve">The Company adopted Accounting Standards Update ("ASU") 2016-02, Leases, and ASU 2018-02, Reclassification of Certain Tax Effects from Accumulated Other Comprehensive Income, during the first quarter of 2019. Refer to the recent accounting pronouncements footnote for further details. </t>
  </si>
  <si>
    <t>Employee Benefit Plans  - Components of Net Periodic Benefit Income for the Pension Plans (Details) - USD ($) $ in Thousands</t>
  </si>
  <si>
    <t>Service cost</t>
  </si>
  <si>
    <t>Interest cost</t>
  </si>
  <si>
    <t>Expected return on plan assets</t>
  </si>
  <si>
    <t>Amortization of prior service credit</t>
  </si>
  <si>
    <t>Amortization of actuarial loss</t>
  </si>
  <si>
    <t>Net periodic benefit income</t>
  </si>
  <si>
    <t>Guarantees (Details) $ in Thousands</t>
  </si>
  <si>
    <t>Sep. 30, 2019USD ($)</t>
  </si>
  <si>
    <t>Guarantor Obligations [Line Items]</t>
  </si>
  <si>
    <t>Total borrowings of the independents and affiliates subject to guarantee</t>
  </si>
  <si>
    <t>Guarantees related to borrowings, other assets</t>
  </si>
  <si>
    <t>Guarantor obligation, current carrying value</t>
  </si>
  <si>
    <t>Minimum</t>
  </si>
  <si>
    <t>Guaranteed obligations maturity (in years)</t>
  </si>
  <si>
    <t>1 year</t>
  </si>
  <si>
    <t>Maximum</t>
  </si>
  <si>
    <t>6 years</t>
  </si>
  <si>
    <t>Fair Value of Financial Instruments (Details) $ in Thousands</t>
  </si>
  <si>
    <t>Reported Value Measurement</t>
  </si>
  <si>
    <t>Fair Value, Assets and Liabilities Measured on Recurring and Nonrecurring Basis [Line Items]</t>
  </si>
  <si>
    <t>Fair value of fixed rate debt</t>
  </si>
  <si>
    <t>Estimate of Fair Value Measurement | Fair Value, Inputs, Level 2</t>
  </si>
  <si>
    <t>Credit Facilities (Details) - Senior Notes</t>
  </si>
  <si>
    <t>Jun. 30, 2019AUD ($)</t>
  </si>
  <si>
    <t>May 31, 2019EUR (€)</t>
  </si>
  <si>
    <t>Debt Instrument [Line Items]</t>
  </si>
  <si>
    <t>Debt instrument, face amount</t>
  </si>
  <si>
    <t>Series A Guaranteed Senior Notes</t>
  </si>
  <si>
    <t>Interest rate, stated percentage</t>
  </si>
  <si>
    <t>3.10%</t>
  </si>
  <si>
    <t>1.55%</t>
  </si>
  <si>
    <t>Series B Guaranteed Senior Notes</t>
  </si>
  <si>
    <t>3.43%</t>
  </si>
  <si>
    <t>1.74%</t>
  </si>
  <si>
    <t>Series C Guaranteed Senior Notes</t>
  </si>
  <si>
    <t>1.95%</t>
  </si>
  <si>
    <t>Derivatives and Hedging - Schedule of Location and Fair Value Amounts of Derivative Instruments (Details) - Designated as hedging relationship € in Thousands, $ in Thousands</t>
  </si>
  <si>
    <t>12 Months Ended</t>
  </si>
  <si>
    <t>Sep. 30, 2019EUR (€)</t>
  </si>
  <si>
    <t>Dec. 31, 2018EUR (€)</t>
  </si>
  <si>
    <t>Dec. 31, 2018USD ($)</t>
  </si>
  <si>
    <t>Cash flow hedges | Other current liabilities | Interest rate swaps</t>
  </si>
  <si>
    <t>Derivative Instruments and Hedging Activities Disclosures [Line Items]</t>
  </si>
  <si>
    <t>Notional</t>
  </si>
  <si>
    <t>Balance</t>
  </si>
  <si>
    <t>Net investment hedges | Prepaid expenses and other current assets | Cross-currency swap</t>
  </si>
  <si>
    <t>Net investment hedges | Prepaid expenses and other current assets | Forward contracts</t>
  </si>
  <si>
    <t>Net investment hedges | Long-term debt | Foreign currency debt</t>
  </si>
  <si>
    <t>Notional | €</t>
  </si>
  <si>
    <t>Derivatives and Hedging - Schedule of Gains (Losses) Related to Designated Cash Flow Hedges and Net Investment Hedges (Details) - USD ($) $ in Thousands</t>
  </si>
  <si>
    <t>Derivative Instruments, Gain (Loss) [Line Items]</t>
  </si>
  <si>
    <t>Gain (Loss) Recognized in AOCL Before Reclassifications</t>
  </si>
  <si>
    <t>Gain Recognized in Interest Expense For Excluded Components</t>
  </si>
  <si>
    <t>Cash flow hedges | Interest rate contract</t>
  </si>
  <si>
    <t>Net investment hedges | Cross-currency swap</t>
  </si>
  <si>
    <t>Net investment hedges | Forward contracts</t>
  </si>
  <si>
    <t>Net investment hedges | Foreign currency debt</t>
  </si>
  <si>
    <t>Leased Properties - Additional Information (Details) $ in Thousands</t>
  </si>
  <si>
    <t>Lessee, Lease, Description [Line Items]</t>
  </si>
  <si>
    <t>Option to extend, amount</t>
  </si>
  <si>
    <t>Operating lease costs</t>
  </si>
  <si>
    <t>Operating lease, payments</t>
  </si>
  <si>
    <t>Asset obtained in exchange</t>
  </si>
  <si>
    <t>Renewal term</t>
  </si>
  <si>
    <t>20 years</t>
  </si>
  <si>
    <t>Leased Properties - Operating Lease Assets and Liabilities (Details) - USD ($) $ in Thousands</t>
  </si>
  <si>
    <t>Current operating lease liabilities</t>
  </si>
  <si>
    <t>Noncurrent operating lease liabilities</t>
  </si>
  <si>
    <t>Total operating lease liabilities</t>
  </si>
  <si>
    <t>Leased Properties - Components of Operating Leases (Details)</t>
  </si>
  <si>
    <t>Weighted average remaining lease term (in years)</t>
  </si>
  <si>
    <t>5 years 6 months 29 days</t>
  </si>
  <si>
    <t>Weighted average discount rate</t>
  </si>
  <si>
    <t>3.21%</t>
  </si>
  <si>
    <t>Leased Properties - Future Lease Payments (Details) $ in Thousands</t>
  </si>
  <si>
    <t>October 1, 2019 through December 31, 2019</t>
  </si>
  <si>
    <t>2020</t>
  </si>
  <si>
    <t>2021</t>
  </si>
  <si>
    <t>2022</t>
  </si>
  <si>
    <t>2023</t>
  </si>
  <si>
    <t>Thereafter</t>
  </si>
  <si>
    <t>Total undiscounted future minimum lease payments</t>
  </si>
  <si>
    <t>Less: Difference between undiscounted lease payments and discounted operating lease liabilities</t>
  </si>
  <si>
    <t>Acquisitions and Divestitures - Additional Information (Details) - USD ($) $ in Thousands</t>
  </si>
  <si>
    <t>Jul. 31, 2019</t>
  </si>
  <si>
    <t>Business Acquisition [Line Items]</t>
  </si>
  <si>
    <t>Payments to acquire businesses, net</t>
  </si>
  <si>
    <t>Grupo Auto Todo</t>
  </si>
  <si>
    <t>Revenue of disposed entity</t>
  </si>
  <si>
    <t>EIS, Inc.</t>
  </si>
  <si>
    <t>Percentage of voting interests acquired</t>
  </si>
  <si>
    <t>65.00%</t>
  </si>
  <si>
    <t>Estimated annual revenues of acquiree</t>
  </si>
  <si>
    <t>Fair value of 35% investment in Inenco held prior to business combination</t>
  </si>
  <si>
    <t>Remeasurement gain</t>
  </si>
  <si>
    <t>Consideration transferred</t>
  </si>
  <si>
    <t>Cash acquired from acquisition</t>
  </si>
  <si>
    <t>Intangible assets</t>
  </si>
  <si>
    <t>Inenco Group | Automotive Parts</t>
  </si>
  <si>
    <t>Inenco Group | Industrial Parts</t>
  </si>
  <si>
    <t>Inenco Group | Weighted Average</t>
  </si>
  <si>
    <t>Useful life</t>
  </si>
  <si>
    <t>17 years 2 months 12 days</t>
  </si>
  <si>
    <t>Inenco Group | Customer Relationships</t>
  </si>
  <si>
    <t>Finite-lived intangible assets acquired</t>
  </si>
  <si>
    <t>16 years 9 months 18 days</t>
  </si>
  <si>
    <t>Inenco Group | Trademarks</t>
  </si>
  <si>
    <t>21 years 3 months 18 days</t>
  </si>
  <si>
    <t>Inenco Group | Other Intangible Assets</t>
  </si>
  <si>
    <t>5 years</t>
  </si>
  <si>
    <t>Acquisitions and Divestitures - Acquisition Date Fair Value of the Consideration Transferred (Details) - USD ($) $ in Thousands</t>
  </si>
  <si>
    <t>1 Months Ended</t>
  </si>
  <si>
    <t>Cash</t>
  </si>
  <si>
    <t>Acquisitions and Divestitures - Schedule of Assets Acquired and Liabilities Assumed (Details) - USD ($) $ in Thousands</t>
  </si>
  <si>
    <t>Trade accounts receivable</t>
  </si>
  <si>
    <t>Merchandise inventories</t>
  </si>
  <si>
    <t>Property and equipment</t>
  </si>
  <si>
    <t>Total identifiable assets acquired</t>
  </si>
  <si>
    <t>Current liabilities</t>
  </si>
  <si>
    <t>Total liabilities assumed</t>
  </si>
  <si>
    <t>Net identifiable assets acquired</t>
  </si>
  <si>
    <t>Net assets acquired</t>
  </si>
  <si>
    <t>Earnings Per Share (Details) - shares shares in Thousands</t>
  </si>
  <si>
    <t>Antidilutive securities excluded from computation of earnings per share (in shar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i>
    <t>Accounting Standards Update 2016-02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17</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5" t="n">
        <v>145293115</v>
      </c>
    </row>
    <row r="28" spans="1:2">
      <c r="A28" s="4" t="s">
        <v>46</v>
      </c>
      <c r="B28" s="4" t="s">
        <v>11</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56</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56</v>
      </c>
    </row>
    <row r="3" spans="1:2">
      <c r="A3" s="3" t="s">
        <v>199</v>
      </c>
    </row>
    <row r="4" spans="1:2">
      <c r="A4" s="4" t="s">
        <v>141</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56</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56</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56</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56</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56</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56</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56</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56</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451275</v>
      </c>
      <c r="C3" s="6" t="n">
        <v>333547</v>
      </c>
    </row>
    <row r="4" spans="1:3">
      <c r="A4" s="4" t="s">
        <v>60</v>
      </c>
      <c r="B4" s="5" t="n">
        <v>2739971</v>
      </c>
      <c r="C4" s="5" t="n">
        <v>2493636</v>
      </c>
    </row>
    <row r="5" spans="1:3">
      <c r="A5" s="4" t="s">
        <v>61</v>
      </c>
      <c r="B5" s="5" t="n">
        <v>3718307</v>
      </c>
      <c r="C5" s="5" t="n">
        <v>3609389</v>
      </c>
    </row>
    <row r="6" spans="1:3">
      <c r="A6" s="4" t="s">
        <v>62</v>
      </c>
      <c r="B6" s="5" t="n">
        <v>1149118</v>
      </c>
      <c r="C6" s="5" t="n">
        <v>1139118</v>
      </c>
    </row>
    <row r="7" spans="1:3">
      <c r="A7" s="4" t="s">
        <v>63</v>
      </c>
      <c r="B7" s="5" t="n">
        <v>8058671</v>
      </c>
      <c r="C7" s="5" t="n">
        <v>7575690</v>
      </c>
    </row>
    <row r="8" spans="1:3">
      <c r="A8" s="4" t="s">
        <v>64</v>
      </c>
      <c r="B8" s="5" t="n">
        <v>2278066</v>
      </c>
      <c r="C8" s="5" t="n">
        <v>2128776</v>
      </c>
    </row>
    <row r="9" spans="1:3">
      <c r="A9" s="4" t="s">
        <v>65</v>
      </c>
      <c r="B9" s="5" t="n">
        <v>1523656</v>
      </c>
      <c r="C9" s="5" t="n">
        <v>1411642</v>
      </c>
    </row>
    <row r="10" spans="1:3">
      <c r="A10" s="4" t="s">
        <v>66</v>
      </c>
      <c r="B10" s="5" t="n">
        <v>30301</v>
      </c>
      <c r="C10" s="5" t="n">
        <v>29509</v>
      </c>
    </row>
    <row r="11" spans="1:3">
      <c r="A11" s="4" t="s">
        <v>67</v>
      </c>
      <c r="B11" s="5" t="n">
        <v>1118912</v>
      </c>
      <c r="C11" s="5" t="n">
        <v>1027231</v>
      </c>
    </row>
    <row r="12" spans="1:3">
      <c r="A12" s="4" t="s">
        <v>68</v>
      </c>
      <c r="B12" s="5" t="n">
        <v>1048462</v>
      </c>
      <c r="C12" s="5" t="n">
        <v>0</v>
      </c>
    </row>
    <row r="13" spans="1:3">
      <c r="A13" s="4" t="s">
        <v>69</v>
      </c>
      <c r="B13" s="5" t="n">
        <v>455122</v>
      </c>
      <c r="C13" s="5" t="n">
        <v>510192</v>
      </c>
    </row>
    <row r="14" spans="1:3">
      <c r="A14" s="4" t="s">
        <v>70</v>
      </c>
      <c r="B14" s="5" t="n">
        <v>14513190</v>
      </c>
      <c r="C14" s="5" t="n">
        <v>12683040</v>
      </c>
    </row>
    <row r="15" spans="1:3">
      <c r="A15" s="3" t="s">
        <v>71</v>
      </c>
    </row>
    <row r="16" spans="1:3">
      <c r="A16" s="4" t="s">
        <v>72</v>
      </c>
      <c r="B16" s="5" t="n">
        <v>4195869</v>
      </c>
      <c r="C16" s="5" t="n">
        <v>3995789</v>
      </c>
    </row>
    <row r="17" spans="1:3">
      <c r="A17" s="4" t="s">
        <v>73</v>
      </c>
      <c r="B17" s="5" t="n">
        <v>622132</v>
      </c>
      <c r="C17" s="5" t="n">
        <v>711147</v>
      </c>
    </row>
    <row r="18" spans="1:3">
      <c r="A18" s="4" t="s">
        <v>74</v>
      </c>
      <c r="B18" s="5" t="n">
        <v>110784</v>
      </c>
      <c r="C18" s="5" t="n">
        <v>105369</v>
      </c>
    </row>
    <row r="19" spans="1:3">
      <c r="A19" s="4" t="s">
        <v>75</v>
      </c>
      <c r="B19" s="5" t="n">
        <v>1444028</v>
      </c>
      <c r="C19" s="5" t="n">
        <v>1088428</v>
      </c>
    </row>
    <row r="20" spans="1:3">
      <c r="A20" s="4" t="s">
        <v>76</v>
      </c>
      <c r="B20" s="5" t="n">
        <v>6372813</v>
      </c>
      <c r="C20" s="5" t="n">
        <v>5900733</v>
      </c>
    </row>
    <row r="21" spans="1:3">
      <c r="A21" s="4" t="s">
        <v>77</v>
      </c>
      <c r="B21" s="5" t="n">
        <v>2795878</v>
      </c>
      <c r="C21" s="5" t="n">
        <v>2432133</v>
      </c>
    </row>
    <row r="22" spans="1:3">
      <c r="A22" s="4" t="s">
        <v>78</v>
      </c>
      <c r="B22" s="5" t="n">
        <v>797166</v>
      </c>
      <c r="C22" s="5" t="n">
        <v>0</v>
      </c>
    </row>
    <row r="23" spans="1:3">
      <c r="A23" s="4" t="s">
        <v>79</v>
      </c>
      <c r="B23" s="5" t="n">
        <v>202188</v>
      </c>
      <c r="C23" s="5" t="n">
        <v>235228</v>
      </c>
    </row>
    <row r="24" spans="1:3">
      <c r="A24" s="4" t="s">
        <v>80</v>
      </c>
      <c r="B24" s="5" t="n">
        <v>236064</v>
      </c>
      <c r="C24" s="5" t="n">
        <v>196843</v>
      </c>
    </row>
    <row r="25" spans="1:3">
      <c r="A25" s="4" t="s">
        <v>81</v>
      </c>
      <c r="B25" s="5" t="n">
        <v>444344</v>
      </c>
      <c r="C25" s="5" t="n">
        <v>446112</v>
      </c>
    </row>
    <row r="26" spans="1:3">
      <c r="A26" s="3" t="s">
        <v>82</v>
      </c>
    </row>
    <row r="27" spans="1:3">
      <c r="A27" s="4" t="s">
        <v>83</v>
      </c>
      <c r="B27" s="5" t="n">
        <v>0</v>
      </c>
      <c r="C27" s="5" t="n">
        <v>0</v>
      </c>
    </row>
    <row r="28" spans="1:3">
      <c r="A28" s="4" t="s">
        <v>84</v>
      </c>
      <c r="B28" s="5" t="n">
        <v>145293</v>
      </c>
      <c r="C28" s="5" t="n">
        <v>145937</v>
      </c>
    </row>
    <row r="29" spans="1:3">
      <c r="A29" s="4" t="s">
        <v>85</v>
      </c>
      <c r="B29" s="5" t="n">
        <v>90560</v>
      </c>
      <c r="C29" s="5" t="n">
        <v>78380</v>
      </c>
    </row>
    <row r="30" spans="1:3">
      <c r="A30" s="4" t="s">
        <v>86</v>
      </c>
      <c r="B30" s="5" t="n">
        <v>4674918</v>
      </c>
      <c r="C30" s="5" t="n">
        <v>4341212</v>
      </c>
    </row>
    <row r="31" spans="1:3">
      <c r="A31" s="4" t="s">
        <v>87</v>
      </c>
      <c r="B31" s="5" t="n">
        <v>-1268580</v>
      </c>
      <c r="C31" s="5" t="n">
        <v>-1115078</v>
      </c>
    </row>
    <row r="32" spans="1:3">
      <c r="A32" s="4" t="s">
        <v>88</v>
      </c>
      <c r="B32" s="5" t="n">
        <v>3642191</v>
      </c>
      <c r="C32" s="5" t="n">
        <v>3450451</v>
      </c>
    </row>
    <row r="33" spans="1:3">
      <c r="A33" s="4" t="s">
        <v>89</v>
      </c>
      <c r="B33" s="5" t="n">
        <v>22546</v>
      </c>
      <c r="C33" s="5" t="n">
        <v>21540</v>
      </c>
    </row>
    <row r="34" spans="1:3">
      <c r="A34" s="4" t="s">
        <v>90</v>
      </c>
      <c r="B34" s="5" t="n">
        <v>3664737</v>
      </c>
      <c r="C34" s="5" t="n">
        <v>3471991</v>
      </c>
    </row>
    <row r="35" spans="1:3">
      <c r="A35" s="4" t="s">
        <v>91</v>
      </c>
      <c r="B35" s="6" t="n">
        <v>14513190</v>
      </c>
      <c r="C35" s="6" t="n">
        <v>12683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56</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56</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56</v>
      </c>
    </row>
    <row r="3" spans="1:2">
      <c r="A3" s="3" t="s">
        <v>194</v>
      </c>
    </row>
    <row r="4" spans="1:2">
      <c r="A4" s="4" t="s">
        <v>232</v>
      </c>
      <c r="B4" s="4" t="s">
        <v>233</v>
      </c>
    </row>
    <row r="5" spans="1:2">
      <c r="A5" s="4" t="s">
        <v>234</v>
      </c>
      <c r="B5" s="4" t="s">
        <v>235</v>
      </c>
    </row>
    <row r="6" spans="1:2">
      <c r="A6" s="4" t="s">
        <v>201</v>
      </c>
      <c r="B6" s="4" t="s">
        <v>236</v>
      </c>
    </row>
    <row r="7" spans="1:2">
      <c r="A7" s="4" t="s">
        <v>207</v>
      </c>
      <c r="B7" s="4" t="s">
        <v>237</v>
      </c>
    </row>
    <row r="8" spans="1:2">
      <c r="A8" s="4" t="s">
        <v>210</v>
      </c>
      <c r="B8"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56</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56</v>
      </c>
    </row>
    <row r="3" spans="1:2">
      <c r="A3" s="3" t="s">
        <v>19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56</v>
      </c>
    </row>
    <row r="3" spans="1:2">
      <c r="A3" s="3" t="s">
        <v>205</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56</v>
      </c>
    </row>
    <row r="3" spans="1:2">
      <c r="A3" s="3" t="s">
        <v>217</v>
      </c>
    </row>
    <row r="4" spans="1:2">
      <c r="A4" s="4" t="s">
        <v>251</v>
      </c>
      <c r="B4" s="4" t="s">
        <v>252</v>
      </c>
    </row>
    <row r="5" spans="1:2">
      <c r="A5" s="4" t="s">
        <v>253</v>
      </c>
      <c r="B5" s="4" t="s">
        <v>254</v>
      </c>
    </row>
    <row r="6" spans="1:2">
      <c r="A6" s="4" t="s">
        <v>255</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56</v>
      </c>
    </row>
    <row r="3" spans="1:2">
      <c r="A3" s="3" t="s">
        <v>22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56</v>
      </c>
    </row>
    <row r="3" spans="1:2">
      <c r="A3" s="3" t="s">
        <v>226</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6</v>
      </c>
      <c r="B1" s="2" t="s">
        <v>104</v>
      </c>
      <c r="D1" s="2" t="s">
        <v>1</v>
      </c>
    </row>
    <row r="2" spans="1:6">
      <c r="B2" s="2" t="s">
        <v>56</v>
      </c>
      <c r="C2" s="2" t="s">
        <v>105</v>
      </c>
      <c r="D2" s="2" t="s">
        <v>56</v>
      </c>
      <c r="E2" s="2" t="s">
        <v>105</v>
      </c>
      <c r="F2" s="2" t="s">
        <v>267</v>
      </c>
    </row>
    <row r="3" spans="1:6">
      <c r="A3" s="3" t="s">
        <v>268</v>
      </c>
    </row>
    <row r="4" spans="1:6">
      <c r="A4" s="4" t="s">
        <v>107</v>
      </c>
      <c r="B4" s="6" t="n">
        <v>5015023</v>
      </c>
      <c r="C4" s="6" t="n">
        <v>4722922</v>
      </c>
      <c r="D4" s="6" t="n">
        <v>14686116</v>
      </c>
      <c r="E4" s="6" t="n">
        <v>14131281</v>
      </c>
    </row>
    <row r="5" spans="1:6">
      <c r="A5" s="4" t="s">
        <v>119</v>
      </c>
      <c r="B5" s="5" t="n">
        <v>304533</v>
      </c>
      <c r="C5" s="5" t="n">
        <v>291735</v>
      </c>
      <c r="D5" s="5" t="n">
        <v>818174</v>
      </c>
      <c r="E5" s="5" t="n">
        <v>821325</v>
      </c>
    </row>
    <row r="6" spans="1:6">
      <c r="A6" s="4" t="s">
        <v>269</v>
      </c>
      <c r="B6" s="5" t="n">
        <v>12413</v>
      </c>
      <c r="D6" s="5" t="n">
        <v>-25809</v>
      </c>
    </row>
    <row r="7" spans="1:6">
      <c r="A7" s="4" t="s">
        <v>270</v>
      </c>
      <c r="C7" s="5" t="n">
        <v>3104</v>
      </c>
      <c r="E7" s="5" t="n">
        <v>-19010</v>
      </c>
    </row>
    <row r="8" spans="1:6">
      <c r="A8" s="4" t="s">
        <v>271</v>
      </c>
    </row>
    <row r="9" spans="1:6">
      <c r="A9" s="3" t="s">
        <v>268</v>
      </c>
    </row>
    <row r="10" spans="1:6">
      <c r="A10" s="4" t="s">
        <v>272</v>
      </c>
      <c r="F10" s="4" t="s">
        <v>273</v>
      </c>
    </row>
    <row r="11" spans="1:6">
      <c r="A11" s="4" t="s">
        <v>274</v>
      </c>
    </row>
    <row r="12" spans="1:6">
      <c r="A12" s="3" t="s">
        <v>268</v>
      </c>
    </row>
    <row r="13" spans="1:6">
      <c r="A13" s="4" t="s">
        <v>275</v>
      </c>
      <c r="C13" s="5" t="n">
        <v>12000</v>
      </c>
    </row>
    <row r="14" spans="1:6">
      <c r="A14" s="4" t="s">
        <v>276</v>
      </c>
    </row>
    <row r="15" spans="1:6">
      <c r="A15" s="3" t="s">
        <v>268</v>
      </c>
    </row>
    <row r="16" spans="1:6">
      <c r="A16" s="4" t="s">
        <v>277</v>
      </c>
      <c r="B16" s="5" t="n">
        <v>381236</v>
      </c>
      <c r="C16" s="5" t="n">
        <v>365741</v>
      </c>
      <c r="D16" s="5" t="n">
        <v>1088327</v>
      </c>
      <c r="E16" s="5" t="n">
        <v>1074463</v>
      </c>
    </row>
    <row r="17" spans="1:6">
      <c r="A17" s="4" t="s">
        <v>278</v>
      </c>
    </row>
    <row r="18" spans="1:6">
      <c r="A18" s="3" t="s">
        <v>268</v>
      </c>
    </row>
    <row r="19" spans="1:6">
      <c r="A19" s="4" t="s">
        <v>107</v>
      </c>
      <c r="B19" s="5" t="n">
        <v>2790607</v>
      </c>
      <c r="C19" s="5" t="n">
        <v>2649716</v>
      </c>
      <c r="D19" s="5" t="n">
        <v>8187760</v>
      </c>
      <c r="E19" s="5" t="n">
        <v>7950176</v>
      </c>
    </row>
    <row r="20" spans="1:6">
      <c r="A20" s="4" t="s">
        <v>277</v>
      </c>
      <c r="B20" s="5" t="n">
        <v>222100</v>
      </c>
      <c r="C20" s="5" t="n">
        <v>226742</v>
      </c>
      <c r="D20" s="5" t="n">
        <v>629713</v>
      </c>
      <c r="E20" s="5" t="n">
        <v>655059</v>
      </c>
    </row>
    <row r="21" spans="1:6">
      <c r="A21" s="4" t="s">
        <v>279</v>
      </c>
    </row>
    <row r="22" spans="1:6">
      <c r="A22" s="3" t="s">
        <v>268</v>
      </c>
    </row>
    <row r="23" spans="1:6">
      <c r="A23" s="4" t="s">
        <v>107</v>
      </c>
      <c r="B23" s="5" t="n">
        <v>1732831</v>
      </c>
      <c r="C23" s="5" t="n">
        <v>1577329</v>
      </c>
      <c r="D23" s="5" t="n">
        <v>5049975</v>
      </c>
      <c r="E23" s="5" t="n">
        <v>4727938</v>
      </c>
    </row>
    <row r="24" spans="1:6">
      <c r="A24" s="4" t="s">
        <v>277</v>
      </c>
      <c r="B24" s="5" t="n">
        <v>137525</v>
      </c>
      <c r="C24" s="5" t="n">
        <v>119153</v>
      </c>
      <c r="D24" s="5" t="n">
        <v>394887</v>
      </c>
      <c r="E24" s="5" t="n">
        <v>356535</v>
      </c>
    </row>
    <row r="25" spans="1:6">
      <c r="A25" s="4" t="s">
        <v>280</v>
      </c>
    </row>
    <row r="26" spans="1:6">
      <c r="A26" s="3" t="s">
        <v>268</v>
      </c>
    </row>
    <row r="27" spans="1:6">
      <c r="A27" s="4" t="s">
        <v>107</v>
      </c>
      <c r="B27" s="5" t="n">
        <v>491585</v>
      </c>
      <c r="C27" s="5" t="n">
        <v>495877</v>
      </c>
      <c r="D27" s="5" t="n">
        <v>1448381</v>
      </c>
      <c r="E27" s="5" t="n">
        <v>1453167</v>
      </c>
    </row>
    <row r="28" spans="1:6">
      <c r="A28" s="4" t="s">
        <v>277</v>
      </c>
      <c r="B28" s="5" t="n">
        <v>21611</v>
      </c>
      <c r="C28" s="5" t="n">
        <v>19846</v>
      </c>
      <c r="D28" s="5" t="n">
        <v>63727</v>
      </c>
      <c r="E28" s="5" t="n">
        <v>62869</v>
      </c>
    </row>
    <row r="29" spans="1:6">
      <c r="A29" s="4" t="s">
        <v>117</v>
      </c>
    </row>
    <row r="30" spans="1:6">
      <c r="A30" s="3" t="s">
        <v>268</v>
      </c>
    </row>
    <row r="31" spans="1:6">
      <c r="A31" s="4" t="s">
        <v>281</v>
      </c>
      <c r="B31" s="5" t="n">
        <v>-24770</v>
      </c>
      <c r="C31" s="5" t="n">
        <v>-21881</v>
      </c>
      <c r="D31" s="5" t="n">
        <v>-70313</v>
      </c>
      <c r="E31" s="5" t="n">
        <v>-70713</v>
      </c>
    </row>
    <row r="32" spans="1:6">
      <c r="A32" s="4" t="s">
        <v>282</v>
      </c>
      <c r="B32" s="5" t="n">
        <v>-26224</v>
      </c>
      <c r="C32" s="5" t="n">
        <v>-23593</v>
      </c>
      <c r="D32" s="5" t="n">
        <v>-72725</v>
      </c>
      <c r="E32" s="5" t="n">
        <v>-66802</v>
      </c>
    </row>
    <row r="33" spans="1:6">
      <c r="A33" s="4" t="s">
        <v>283</v>
      </c>
      <c r="B33" s="6" t="n">
        <v>-25709</v>
      </c>
      <c r="C33" s="6" t="n">
        <v>-28532</v>
      </c>
      <c r="D33" s="6" t="n">
        <v>-127115</v>
      </c>
      <c r="E33" s="6" t="n">
        <v>-1156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56</v>
      </c>
      <c r="C1" s="2" t="s">
        <v>57</v>
      </c>
    </row>
    <row r="2" spans="1:3">
      <c r="A2" s="3" t="s">
        <v>93</v>
      </c>
    </row>
    <row r="3" spans="1:3">
      <c r="A3" s="4" t="s">
        <v>94</v>
      </c>
      <c r="B3" s="6" t="n">
        <v>32374</v>
      </c>
      <c r="C3" s="6" t="n">
        <v>21888</v>
      </c>
    </row>
    <row r="4" spans="1:3">
      <c r="A4" s="4" t="s">
        <v>95</v>
      </c>
      <c r="B4" s="6" t="n">
        <v>1341995</v>
      </c>
      <c r="C4" s="6" t="n">
        <v>1208694</v>
      </c>
    </row>
    <row r="5" spans="1:3">
      <c r="A5" s="4" t="s">
        <v>96</v>
      </c>
      <c r="B5" s="6" t="n">
        <v>1</v>
      </c>
      <c r="C5" s="6" t="n">
        <v>1</v>
      </c>
    </row>
    <row r="6" spans="1:3">
      <c r="A6" s="4" t="s">
        <v>97</v>
      </c>
      <c r="B6" s="5" t="n">
        <v>10000000</v>
      </c>
      <c r="C6" s="5" t="n">
        <v>10000000</v>
      </c>
    </row>
    <row r="7" spans="1:3">
      <c r="A7" s="4" t="s">
        <v>98</v>
      </c>
      <c r="B7" s="5" t="n">
        <v>0</v>
      </c>
      <c r="C7" s="5" t="n">
        <v>0</v>
      </c>
    </row>
    <row r="8" spans="1:3">
      <c r="A8" s="4" t="s">
        <v>99</v>
      </c>
      <c r="B8" s="6" t="n">
        <v>1</v>
      </c>
      <c r="C8" s="6" t="n">
        <v>1</v>
      </c>
    </row>
    <row r="9" spans="1:3">
      <c r="A9" s="4" t="s">
        <v>100</v>
      </c>
      <c r="B9" s="5" t="n">
        <v>450000000</v>
      </c>
      <c r="C9" s="5" t="n">
        <v>450000000</v>
      </c>
    </row>
    <row r="10" spans="1:3">
      <c r="A10" s="4" t="s">
        <v>101</v>
      </c>
      <c r="B10" s="5" t="n">
        <v>145293115</v>
      </c>
      <c r="C10" s="5" t="n">
        <v>145936613</v>
      </c>
    </row>
    <row r="11" spans="1:3">
      <c r="A11" s="4" t="s">
        <v>102</v>
      </c>
      <c r="B11" s="5" t="n">
        <v>145293115</v>
      </c>
      <c r="C11" s="5" t="n">
        <v>145936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104</v>
      </c>
      <c r="D1" s="2" t="s">
        <v>1</v>
      </c>
    </row>
    <row r="2" spans="1:5">
      <c r="B2" s="2" t="s">
        <v>56</v>
      </c>
      <c r="C2" s="2" t="s">
        <v>105</v>
      </c>
      <c r="D2" s="2" t="s">
        <v>56</v>
      </c>
      <c r="E2" s="2" t="s">
        <v>105</v>
      </c>
    </row>
    <row r="3" spans="1:5">
      <c r="A3" s="3" t="s">
        <v>285</v>
      </c>
    </row>
    <row r="4" spans="1:5">
      <c r="A4" s="4" t="s">
        <v>107</v>
      </c>
      <c r="B4" s="6" t="n">
        <v>5015023</v>
      </c>
      <c r="C4" s="6" t="n">
        <v>4722922</v>
      </c>
      <c r="D4" s="6" t="n">
        <v>14686116</v>
      </c>
      <c r="E4" s="6" t="n">
        <v>14131281</v>
      </c>
    </row>
    <row r="5" spans="1:5">
      <c r="A5" s="4" t="s">
        <v>286</v>
      </c>
    </row>
    <row r="6" spans="1:5">
      <c r="A6" s="3" t="s">
        <v>285</v>
      </c>
    </row>
    <row r="7" spans="1:5">
      <c r="A7" s="4" t="s">
        <v>107</v>
      </c>
      <c r="B7" s="5" t="n">
        <v>4058810</v>
      </c>
      <c r="C7" s="5" t="n">
        <v>3992020</v>
      </c>
      <c r="D7" s="5" t="n">
        <v>12110118</v>
      </c>
      <c r="E7" s="5" t="n">
        <v>11827213</v>
      </c>
    </row>
    <row r="8" spans="1:5">
      <c r="A8" s="4" t="s">
        <v>287</v>
      </c>
    </row>
    <row r="9" spans="1:5">
      <c r="A9" s="3" t="s">
        <v>285</v>
      </c>
    </row>
    <row r="10" spans="1:5">
      <c r="A10" s="4" t="s">
        <v>107</v>
      </c>
      <c r="B10" s="5" t="n">
        <v>403952</v>
      </c>
      <c r="C10" s="5" t="n">
        <v>298797</v>
      </c>
      <c r="D10" s="5" t="n">
        <v>975222</v>
      </c>
      <c r="E10" s="5" t="n">
        <v>903600</v>
      </c>
    </row>
    <row r="11" spans="1:5">
      <c r="A11" s="4" t="s">
        <v>288</v>
      </c>
    </row>
    <row r="12" spans="1:5">
      <c r="A12" s="3" t="s">
        <v>285</v>
      </c>
    </row>
    <row r="13" spans="1:5">
      <c r="A13" s="4" t="s">
        <v>107</v>
      </c>
      <c r="B13" s="5" t="n">
        <v>1942922</v>
      </c>
      <c r="C13" s="5" t="n">
        <v>1918814</v>
      </c>
      <c r="D13" s="5" t="n">
        <v>5720290</v>
      </c>
      <c r="E13" s="5" t="n">
        <v>5646108</v>
      </c>
    </row>
    <row r="14" spans="1:5">
      <c r="A14" s="4" t="s">
        <v>289</v>
      </c>
    </row>
    <row r="15" spans="1:5">
      <c r="A15" s="3" t="s">
        <v>285</v>
      </c>
    </row>
    <row r="16" spans="1:5">
      <c r="A16" s="4" t="s">
        <v>107</v>
      </c>
      <c r="B16" s="5" t="n">
        <v>295424</v>
      </c>
      <c r="C16" s="5" t="n">
        <v>298797</v>
      </c>
      <c r="D16" s="5" t="n">
        <v>866694</v>
      </c>
      <c r="E16" s="5" t="n">
        <v>903600</v>
      </c>
    </row>
    <row r="17" spans="1:5">
      <c r="A17" s="4" t="s">
        <v>290</v>
      </c>
    </row>
    <row r="18" spans="1:5">
      <c r="A18" s="3" t="s">
        <v>285</v>
      </c>
    </row>
    <row r="19" spans="1:5">
      <c r="A19" s="4" t="s">
        <v>107</v>
      </c>
      <c r="B19" s="5" t="n">
        <v>552261</v>
      </c>
      <c r="C19" s="5" t="n">
        <v>432105</v>
      </c>
      <c r="D19" s="5" t="n">
        <v>1600776</v>
      </c>
      <c r="E19" s="5" t="n">
        <v>1400468</v>
      </c>
    </row>
    <row r="20" spans="1:5">
      <c r="A20" s="4" t="s">
        <v>291</v>
      </c>
    </row>
    <row r="21" spans="1:5">
      <c r="A21" s="3" t="s">
        <v>285</v>
      </c>
    </row>
    <row r="22" spans="1:5">
      <c r="A22" s="4" t="s">
        <v>107</v>
      </c>
      <c r="B22" s="5" t="n">
        <v>1624303</v>
      </c>
      <c r="C22" s="5" t="n">
        <v>1577329</v>
      </c>
      <c r="D22" s="5" t="n">
        <v>4941447</v>
      </c>
      <c r="E22" s="5" t="n">
        <v>4727938</v>
      </c>
    </row>
    <row r="23" spans="1:5">
      <c r="A23" s="4" t="s">
        <v>292</v>
      </c>
    </row>
    <row r="24" spans="1:5">
      <c r="A24" s="3" t="s">
        <v>285</v>
      </c>
    </row>
    <row r="25" spans="1:5">
      <c r="A25" s="4" t="s">
        <v>107</v>
      </c>
      <c r="B25" s="5" t="n">
        <v>108528</v>
      </c>
      <c r="C25" s="5" t="n">
        <v>0</v>
      </c>
      <c r="D25" s="5" t="n">
        <v>108528</v>
      </c>
      <c r="E25" s="5" t="n">
        <v>0</v>
      </c>
    </row>
    <row r="26" spans="1:5">
      <c r="A26" s="4" t="s">
        <v>293</v>
      </c>
    </row>
    <row r="27" spans="1:5">
      <c r="A27" s="3" t="s">
        <v>285</v>
      </c>
    </row>
    <row r="28" spans="1:5">
      <c r="A28" s="4" t="s">
        <v>107</v>
      </c>
      <c r="B28" s="6" t="n">
        <v>491585</v>
      </c>
      <c r="C28" s="6" t="n">
        <v>495877</v>
      </c>
      <c r="D28" s="6" t="n">
        <v>1448381</v>
      </c>
      <c r="E28" s="6" t="n">
        <v>14531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95</v>
      </c>
      <c r="C1" s="2" t="s">
        <v>56</v>
      </c>
      <c r="D1" s="2" t="s">
        <v>105</v>
      </c>
      <c r="E1" s="2" t="s">
        <v>296</v>
      </c>
    </row>
    <row r="2" spans="1:5">
      <c r="A2" s="3" t="s">
        <v>297</v>
      </c>
    </row>
    <row r="3" spans="1:5">
      <c r="A3" s="4" t="s">
        <v>298</v>
      </c>
      <c r="C3" s="6" t="n">
        <v>3450451</v>
      </c>
    </row>
    <row r="4" spans="1:5">
      <c r="A4" s="4" t="s">
        <v>299</v>
      </c>
      <c r="C4" s="5" t="n">
        <v>-68890</v>
      </c>
      <c r="D4" s="6" t="n">
        <v>-125579</v>
      </c>
    </row>
    <row r="5" spans="1:5">
      <c r="A5" s="4" t="s">
        <v>300</v>
      </c>
      <c r="C5" s="5" t="n">
        <v>59137</v>
      </c>
      <c r="D5" s="5" t="n">
        <v>29957</v>
      </c>
    </row>
    <row r="6" spans="1:5">
      <c r="A6" s="4" t="s">
        <v>120</v>
      </c>
      <c r="C6" s="5" t="n">
        <v>-21223</v>
      </c>
      <c r="D6" s="5" t="n">
        <v>-14063</v>
      </c>
    </row>
    <row r="7" spans="1:5">
      <c r="A7" s="4" t="s">
        <v>132</v>
      </c>
      <c r="C7" s="5" t="n">
        <v>-30976</v>
      </c>
      <c r="D7" s="5" t="n">
        <v>-109685</v>
      </c>
    </row>
    <row r="8" spans="1:5">
      <c r="A8" s="4" t="s">
        <v>301</v>
      </c>
      <c r="C8" s="5" t="n">
        <v>3642191</v>
      </c>
    </row>
    <row r="9" spans="1:5">
      <c r="A9" s="4" t="s">
        <v>302</v>
      </c>
      <c r="B9" s="6" t="n">
        <v>34701</v>
      </c>
    </row>
    <row r="10" spans="1:5">
      <c r="A10" s="4" t="s">
        <v>303</v>
      </c>
    </row>
    <row r="11" spans="1:5">
      <c r="A11" s="3" t="s">
        <v>297</v>
      </c>
    </row>
    <row r="12" spans="1:5">
      <c r="A12" s="4" t="s">
        <v>298</v>
      </c>
      <c r="C12" s="5" t="n">
        <v>-626322</v>
      </c>
      <c r="D12" s="5" t="n">
        <v>-568957</v>
      </c>
    </row>
    <row r="13" spans="1:5">
      <c r="A13" s="4" t="s">
        <v>299</v>
      </c>
      <c r="C13" s="5" t="n">
        <v>0</v>
      </c>
      <c r="D13" s="5" t="n">
        <v>0</v>
      </c>
    </row>
    <row r="14" spans="1:5">
      <c r="A14" s="4" t="s">
        <v>300</v>
      </c>
      <c r="C14" s="5" t="n">
        <v>22855</v>
      </c>
      <c r="D14" s="5" t="n">
        <v>29071</v>
      </c>
    </row>
    <row r="15" spans="1:5">
      <c r="A15" s="4" t="s">
        <v>120</v>
      </c>
      <c r="C15" s="5" t="n">
        <v>-6166</v>
      </c>
      <c r="D15" s="5" t="n">
        <v>-7850</v>
      </c>
    </row>
    <row r="16" spans="1:5">
      <c r="A16" s="4" t="s">
        <v>132</v>
      </c>
      <c r="C16" s="5" t="n">
        <v>16689</v>
      </c>
      <c r="D16" s="5" t="n">
        <v>21221</v>
      </c>
    </row>
    <row r="17" spans="1:5">
      <c r="A17" s="4" t="s">
        <v>304</v>
      </c>
      <c r="E17" s="6" t="n">
        <v>-122526</v>
      </c>
    </row>
    <row r="18" spans="1:5">
      <c r="A18" s="4" t="s">
        <v>301</v>
      </c>
      <c r="C18" s="5" t="n">
        <v>-732159</v>
      </c>
      <c r="D18" s="5" t="n">
        <v>-547736</v>
      </c>
    </row>
    <row r="19" spans="1:5">
      <c r="A19" s="4" t="s">
        <v>305</v>
      </c>
    </row>
    <row r="20" spans="1:5">
      <c r="A20" s="3" t="s">
        <v>297</v>
      </c>
    </row>
    <row r="21" spans="1:5">
      <c r="A21" s="4" t="s">
        <v>298</v>
      </c>
      <c r="C21" s="5" t="n">
        <v>10726</v>
      </c>
      <c r="D21" s="5" t="n">
        <v>-17388</v>
      </c>
    </row>
    <row r="22" spans="1:5">
      <c r="A22" s="4" t="s">
        <v>299</v>
      </c>
      <c r="C22" s="5" t="n">
        <v>54180</v>
      </c>
      <c r="D22" s="5" t="n">
        <v>22124</v>
      </c>
    </row>
    <row r="23" spans="1:5">
      <c r="A23" s="4" t="s">
        <v>300</v>
      </c>
      <c r="C23" s="5" t="n">
        <v>1581</v>
      </c>
      <c r="D23" s="5" t="n">
        <v>886</v>
      </c>
    </row>
    <row r="24" spans="1:5">
      <c r="A24" s="4" t="s">
        <v>120</v>
      </c>
      <c r="C24" s="5" t="n">
        <v>-15057</v>
      </c>
      <c r="D24" s="5" t="n">
        <v>-6213</v>
      </c>
    </row>
    <row r="25" spans="1:5">
      <c r="A25" s="4" t="s">
        <v>132</v>
      </c>
      <c r="C25" s="5" t="n">
        <v>40704</v>
      </c>
      <c r="D25" s="5" t="n">
        <v>16797</v>
      </c>
    </row>
    <row r="26" spans="1:5">
      <c r="A26" s="4" t="s">
        <v>304</v>
      </c>
      <c r="E26" s="5" t="n">
        <v>0</v>
      </c>
    </row>
    <row r="27" spans="1:5">
      <c r="A27" s="4" t="s">
        <v>301</v>
      </c>
      <c r="C27" s="5" t="n">
        <v>51430</v>
      </c>
      <c r="D27" s="5" t="n">
        <v>-591</v>
      </c>
    </row>
    <row r="28" spans="1:5">
      <c r="A28" s="4" t="s">
        <v>306</v>
      </c>
    </row>
    <row r="29" spans="1:5">
      <c r="A29" s="3" t="s">
        <v>297</v>
      </c>
    </row>
    <row r="30" spans="1:5">
      <c r="A30" s="4" t="s">
        <v>298</v>
      </c>
      <c r="C30" s="5" t="n">
        <v>-499482</v>
      </c>
      <c r="D30" s="5" t="n">
        <v>-266247</v>
      </c>
    </row>
    <row r="31" spans="1:5">
      <c r="A31" s="4" t="s">
        <v>299</v>
      </c>
      <c r="C31" s="5" t="n">
        <v>-123070</v>
      </c>
      <c r="D31" s="5" t="n">
        <v>-147703</v>
      </c>
    </row>
    <row r="32" spans="1:5">
      <c r="A32" s="4" t="s">
        <v>300</v>
      </c>
      <c r="C32" s="5" t="n">
        <v>34701</v>
      </c>
      <c r="D32" s="5" t="n">
        <v>0</v>
      </c>
    </row>
    <row r="33" spans="1:5">
      <c r="A33" s="4" t="s">
        <v>120</v>
      </c>
      <c r="C33" s="5" t="n">
        <v>0</v>
      </c>
      <c r="D33" s="5" t="n">
        <v>0</v>
      </c>
    </row>
    <row r="34" spans="1:5">
      <c r="A34" s="4" t="s">
        <v>132</v>
      </c>
      <c r="C34" s="5" t="n">
        <v>-88369</v>
      </c>
      <c r="D34" s="5" t="n">
        <v>-147703</v>
      </c>
    </row>
    <row r="35" spans="1:5">
      <c r="A35" s="4" t="s">
        <v>304</v>
      </c>
      <c r="E35" s="5" t="n">
        <v>0</v>
      </c>
    </row>
    <row r="36" spans="1:5">
      <c r="A36" s="4" t="s">
        <v>301</v>
      </c>
      <c r="C36" s="5" t="n">
        <v>-587851</v>
      </c>
      <c r="D36" s="5" t="n">
        <v>-413950</v>
      </c>
    </row>
    <row r="37" spans="1:5">
      <c r="A37" s="4" t="s">
        <v>138</v>
      </c>
    </row>
    <row r="38" spans="1:5">
      <c r="A38" s="3" t="s">
        <v>297</v>
      </c>
    </row>
    <row r="39" spans="1:5">
      <c r="A39" s="4" t="s">
        <v>298</v>
      </c>
      <c r="C39" s="5" t="n">
        <v>-1115078</v>
      </c>
      <c r="D39" s="5" t="n">
        <v>-852592</v>
      </c>
    </row>
    <row r="40" spans="1:5">
      <c r="A40" s="4" t="s">
        <v>304</v>
      </c>
      <c r="E40" s="6" t="n">
        <v>-122526</v>
      </c>
    </row>
    <row r="41" spans="1:5">
      <c r="A41" s="4" t="s">
        <v>301</v>
      </c>
      <c r="C41" s="6" t="n">
        <v>-1268580</v>
      </c>
      <c r="D41" s="6" t="n">
        <v>-9622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07</v>
      </c>
      <c r="B1" s="2" t="s">
        <v>308</v>
      </c>
    </row>
    <row r="2" spans="1:3">
      <c r="A2" s="4" t="s">
        <v>309</v>
      </c>
    </row>
    <row r="3" spans="1:3">
      <c r="A3" s="3" t="s">
        <v>310</v>
      </c>
    </row>
    <row r="4" spans="1:3">
      <c r="A4" s="4" t="s">
        <v>311</v>
      </c>
      <c r="B4" s="6" t="n">
        <v>4797</v>
      </c>
      <c r="C4" s="4" t="s">
        <v>312</v>
      </c>
    </row>
    <row r="5" spans="1:3">
      <c r="A5" s="4" t="s">
        <v>313</v>
      </c>
    </row>
    <row r="6" spans="1:3">
      <c r="A6" s="3" t="s">
        <v>310</v>
      </c>
    </row>
    <row r="7" spans="1:3">
      <c r="A7" s="4" t="s">
        <v>311</v>
      </c>
      <c r="B7" s="5" t="n">
        <v>0</v>
      </c>
      <c r="C7" s="4" t="s">
        <v>312</v>
      </c>
    </row>
    <row r="8" spans="1:3">
      <c r="A8" s="4" t="s">
        <v>314</v>
      </c>
    </row>
    <row r="9" spans="1:3">
      <c r="A9" s="3" t="s">
        <v>310</v>
      </c>
    </row>
    <row r="10" spans="1:3">
      <c r="A10" s="4" t="s">
        <v>311</v>
      </c>
      <c r="B10" s="5" t="n">
        <v>4797</v>
      </c>
      <c r="C10" s="4" t="s">
        <v>312</v>
      </c>
    </row>
    <row r="11" spans="1:3">
      <c r="A11" s="4" t="s">
        <v>315</v>
      </c>
    </row>
    <row r="12" spans="1:3">
      <c r="A12" s="3" t="s">
        <v>310</v>
      </c>
    </row>
    <row r="13" spans="1:3">
      <c r="A13" s="4" t="s">
        <v>311</v>
      </c>
      <c r="B13" s="5" t="n">
        <v>122526</v>
      </c>
      <c r="C13" s="4" t="s">
        <v>312</v>
      </c>
    </row>
    <row r="14" spans="1:3">
      <c r="A14" s="4" t="s">
        <v>141</v>
      </c>
    </row>
    <row r="15" spans="1:3">
      <c r="A15" s="3" t="s">
        <v>310</v>
      </c>
    </row>
    <row r="16" spans="1:3">
      <c r="A16" s="4" t="s">
        <v>311</v>
      </c>
      <c r="B16" s="5" t="n">
        <v>-122526</v>
      </c>
    </row>
    <row r="17" spans="1:3">
      <c r="A17" s="4" t="s">
        <v>316</v>
      </c>
    </row>
    <row r="18" spans="1:3">
      <c r="A18" s="3" t="s">
        <v>310</v>
      </c>
    </row>
    <row r="19" spans="1:3">
      <c r="A19" s="4" t="s">
        <v>311</v>
      </c>
      <c r="B19" s="6" t="n">
        <v>-122526</v>
      </c>
      <c r="C19" s="4" t="s">
        <v>312</v>
      </c>
    </row>
    <row r="20" spans="1:3"/>
    <row r="21" spans="1:3">
      <c r="A21" s="4" t="s">
        <v>312</v>
      </c>
      <c r="B21" s="4" t="s">
        <v>317</v>
      </c>
    </row>
  </sheetData>
  <mergeCells count="3">
    <mergeCell ref="B1:C1"/>
    <mergeCell ref="A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4</v>
      </c>
      <c r="D1" s="2" t="s">
        <v>1</v>
      </c>
    </row>
    <row r="2" spans="1:5">
      <c r="B2" s="2" t="s">
        <v>56</v>
      </c>
      <c r="C2" s="2" t="s">
        <v>105</v>
      </c>
      <c r="D2" s="2" t="s">
        <v>56</v>
      </c>
      <c r="E2" s="2" t="s">
        <v>105</v>
      </c>
    </row>
    <row r="3" spans="1:5">
      <c r="A3" s="3" t="s">
        <v>205</v>
      </c>
    </row>
    <row r="4" spans="1:5">
      <c r="A4" s="4" t="s">
        <v>319</v>
      </c>
      <c r="B4" s="6" t="n">
        <v>2395</v>
      </c>
      <c r="C4" s="6" t="n">
        <v>2584</v>
      </c>
      <c r="D4" s="6" t="n">
        <v>7164</v>
      </c>
      <c r="E4" s="6" t="n">
        <v>7850</v>
      </c>
    </row>
    <row r="5" spans="1:5">
      <c r="A5" s="4" t="s">
        <v>320</v>
      </c>
      <c r="B5" s="5" t="n">
        <v>24362</v>
      </c>
      <c r="C5" s="5" t="n">
        <v>22044</v>
      </c>
      <c r="D5" s="5" t="n">
        <v>73045</v>
      </c>
      <c r="E5" s="5" t="n">
        <v>66228</v>
      </c>
    </row>
    <row r="6" spans="1:5">
      <c r="A6" s="4" t="s">
        <v>321</v>
      </c>
      <c r="B6" s="5" t="n">
        <v>-38551</v>
      </c>
      <c r="C6" s="5" t="n">
        <v>-38470</v>
      </c>
      <c r="D6" s="5" t="n">
        <v>-115585</v>
      </c>
      <c r="E6" s="5" t="n">
        <v>-115574</v>
      </c>
    </row>
    <row r="7" spans="1:5">
      <c r="A7" s="4" t="s">
        <v>322</v>
      </c>
      <c r="B7" s="5" t="n">
        <v>-17</v>
      </c>
      <c r="C7" s="5" t="n">
        <v>-37</v>
      </c>
      <c r="D7" s="5" t="n">
        <v>-51</v>
      </c>
      <c r="E7" s="5" t="n">
        <v>-111</v>
      </c>
    </row>
    <row r="8" spans="1:5">
      <c r="A8" s="4" t="s">
        <v>323</v>
      </c>
      <c r="B8" s="5" t="n">
        <v>7752</v>
      </c>
      <c r="C8" s="5" t="n">
        <v>9920</v>
      </c>
      <c r="D8" s="5" t="n">
        <v>23247</v>
      </c>
      <c r="E8" s="5" t="n">
        <v>29814</v>
      </c>
    </row>
    <row r="9" spans="1:5">
      <c r="A9" s="4" t="s">
        <v>324</v>
      </c>
      <c r="B9" s="6" t="n">
        <v>-4059</v>
      </c>
      <c r="C9" s="6" t="n">
        <v>-3959</v>
      </c>
      <c r="D9" s="6" t="n">
        <v>-12180</v>
      </c>
      <c r="E9" s="6" t="n">
        <v>-117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25</v>
      </c>
      <c r="B1" s="2" t="s">
        <v>1</v>
      </c>
    </row>
    <row r="2" spans="1:2">
      <c r="B2" s="2" t="s">
        <v>326</v>
      </c>
    </row>
    <row r="3" spans="1:2">
      <c r="A3" s="3" t="s">
        <v>327</v>
      </c>
    </row>
    <row r="4" spans="1:2">
      <c r="A4" s="4" t="s">
        <v>328</v>
      </c>
      <c r="B4" s="6" t="n">
        <v>864398</v>
      </c>
    </row>
    <row r="5" spans="1:2">
      <c r="A5" s="4" t="s">
        <v>329</v>
      </c>
      <c r="B5" s="5" t="n">
        <v>87000</v>
      </c>
    </row>
    <row r="6" spans="1:2">
      <c r="A6" s="4" t="s">
        <v>330</v>
      </c>
      <c r="B6" s="6" t="n">
        <v>87000</v>
      </c>
    </row>
    <row r="7" spans="1:2">
      <c r="A7" s="4" t="s">
        <v>331</v>
      </c>
    </row>
    <row r="8" spans="1:2">
      <c r="A8" s="3" t="s">
        <v>327</v>
      </c>
    </row>
    <row r="9" spans="1:2">
      <c r="A9" s="4" t="s">
        <v>332</v>
      </c>
      <c r="B9" s="4" t="s">
        <v>333</v>
      </c>
    </row>
    <row r="10" spans="1:2">
      <c r="A10" s="4" t="s">
        <v>334</v>
      </c>
    </row>
    <row r="11" spans="1:2">
      <c r="A11" s="3" t="s">
        <v>327</v>
      </c>
    </row>
    <row r="12" spans="1:2">
      <c r="A12" s="4" t="s">
        <v>332</v>
      </c>
      <c r="B12"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26</v>
      </c>
    </row>
    <row r="2" spans="1:2">
      <c r="A2" s="4" t="s">
        <v>337</v>
      </c>
    </row>
    <row r="3" spans="1:2">
      <c r="A3" s="3" t="s">
        <v>338</v>
      </c>
    </row>
    <row r="4" spans="1:2">
      <c r="A4" s="4" t="s">
        <v>339</v>
      </c>
      <c r="B4" s="6" t="n">
        <v>1913359</v>
      </c>
    </row>
    <row r="5" spans="1:2">
      <c r="A5" s="4" t="s">
        <v>340</v>
      </c>
    </row>
    <row r="6" spans="1:2">
      <c r="A6" s="3" t="s">
        <v>338</v>
      </c>
    </row>
    <row r="7" spans="1:2">
      <c r="A7" s="4" t="s">
        <v>339</v>
      </c>
      <c r="B7" s="6" t="n">
        <v>20174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1"/>
    <col customWidth="1" max="3" min="3" width="20"/>
  </cols>
  <sheetData>
    <row r="1" spans="1:3">
      <c r="A1" s="1" t="s">
        <v>341</v>
      </c>
      <c r="B1" s="2" t="s">
        <v>342</v>
      </c>
      <c r="C1" s="2" t="s">
        <v>343</v>
      </c>
    </row>
    <row r="2" spans="1:3">
      <c r="A2" s="3" t="s">
        <v>344</v>
      </c>
    </row>
    <row r="3" spans="1:3">
      <c r="A3" s="4" t="s">
        <v>345</v>
      </c>
      <c r="B3" s="6" t="n">
        <v>310000000</v>
      </c>
      <c r="C3" s="10" t="n">
        <v>250000000</v>
      </c>
    </row>
    <row r="4" spans="1:3">
      <c r="A4" s="4" t="s">
        <v>346</v>
      </c>
    </row>
    <row r="5" spans="1:3">
      <c r="A5" s="3" t="s">
        <v>344</v>
      </c>
    </row>
    <row r="6" spans="1:3">
      <c r="A6" s="4" t="s">
        <v>345</v>
      </c>
      <c r="B6" s="6" t="n">
        <v>155000000</v>
      </c>
      <c r="C6" s="10" t="n">
        <v>50000000</v>
      </c>
    </row>
    <row r="7" spans="1:3">
      <c r="A7" s="4" t="s">
        <v>347</v>
      </c>
      <c r="B7" s="4" t="s">
        <v>348</v>
      </c>
      <c r="C7" s="4" t="s">
        <v>349</v>
      </c>
    </row>
    <row r="8" spans="1:3">
      <c r="A8" s="4" t="s">
        <v>350</v>
      </c>
    </row>
    <row r="9" spans="1:3">
      <c r="A9" s="3" t="s">
        <v>344</v>
      </c>
    </row>
    <row r="10" spans="1:3">
      <c r="A10" s="4" t="s">
        <v>345</v>
      </c>
      <c r="B10" s="6" t="n">
        <v>155000000</v>
      </c>
      <c r="C10" s="10" t="n">
        <v>100000000</v>
      </c>
    </row>
    <row r="11" spans="1:3">
      <c r="A11" s="4" t="s">
        <v>347</v>
      </c>
      <c r="B11" s="4" t="s">
        <v>351</v>
      </c>
      <c r="C11" s="4" t="s">
        <v>352</v>
      </c>
    </row>
    <row r="12" spans="1:3">
      <c r="A12" s="4" t="s">
        <v>353</v>
      </c>
    </row>
    <row r="13" spans="1:3">
      <c r="A13" s="3" t="s">
        <v>344</v>
      </c>
    </row>
    <row r="14" spans="1:3">
      <c r="A14" s="4" t="s">
        <v>345</v>
      </c>
      <c r="C14" s="10" t="n">
        <v>100000</v>
      </c>
    </row>
    <row r="15" spans="1:3">
      <c r="A15" s="4" t="s">
        <v>347</v>
      </c>
      <c r="C15" s="4" t="s">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5</v>
      </c>
      <c r="B1" s="2" t="s">
        <v>1</v>
      </c>
      <c r="C1" s="2" t="s">
        <v>356</v>
      </c>
    </row>
    <row r="2" spans="1:5">
      <c r="B2" s="2" t="s">
        <v>357</v>
      </c>
      <c r="C2" s="2" t="s">
        <v>358</v>
      </c>
      <c r="D2" s="2" t="s">
        <v>326</v>
      </c>
      <c r="E2" s="2" t="s">
        <v>359</v>
      </c>
    </row>
    <row r="3" spans="1:5">
      <c r="A3" s="4" t="s">
        <v>360</v>
      </c>
    </row>
    <row r="4" spans="1:5">
      <c r="A4" s="3" t="s">
        <v>361</v>
      </c>
    </row>
    <row r="5" spans="1:5">
      <c r="A5" s="4" t="s">
        <v>362</v>
      </c>
      <c r="D5" s="6" t="n">
        <v>800000</v>
      </c>
      <c r="E5" s="6" t="n">
        <v>500000</v>
      </c>
    </row>
    <row r="6" spans="1:5">
      <c r="A6" s="4" t="s">
        <v>363</v>
      </c>
      <c r="D6" s="5" t="n">
        <v>29832</v>
      </c>
      <c r="E6" s="5" t="n">
        <v>6345</v>
      </c>
    </row>
    <row r="7" spans="1:5">
      <c r="A7" s="4" t="s">
        <v>364</v>
      </c>
    </row>
    <row r="8" spans="1:5">
      <c r="A8" s="3" t="s">
        <v>361</v>
      </c>
    </row>
    <row r="9" spans="1:5">
      <c r="A9" s="4" t="s">
        <v>362</v>
      </c>
      <c r="D9" s="5" t="n">
        <v>0</v>
      </c>
      <c r="E9" s="5" t="n">
        <v>500000</v>
      </c>
    </row>
    <row r="10" spans="1:5">
      <c r="A10" s="4" t="s">
        <v>363</v>
      </c>
      <c r="D10" s="5" t="n">
        <v>0</v>
      </c>
      <c r="E10" s="5" t="n">
        <v>6006</v>
      </c>
    </row>
    <row r="11" spans="1:5">
      <c r="A11" s="4" t="s">
        <v>365</v>
      </c>
    </row>
    <row r="12" spans="1:5">
      <c r="A12" s="3" t="s">
        <v>361</v>
      </c>
    </row>
    <row r="13" spans="1:5">
      <c r="A13" s="4" t="s">
        <v>362</v>
      </c>
      <c r="D13" s="5" t="n">
        <v>925810</v>
      </c>
      <c r="E13" s="5" t="n">
        <v>0</v>
      </c>
    </row>
    <row r="14" spans="1:5">
      <c r="A14" s="4" t="s">
        <v>363</v>
      </c>
      <c r="D14" s="5" t="n">
        <v>55050</v>
      </c>
      <c r="E14" s="5" t="n">
        <v>0</v>
      </c>
    </row>
    <row r="15" spans="1:5">
      <c r="A15" s="4" t="s">
        <v>366</v>
      </c>
    </row>
    <row r="16" spans="1:5">
      <c r="A16" s="3" t="s">
        <v>361</v>
      </c>
    </row>
    <row r="17" spans="1:5">
      <c r="A17" s="4" t="s">
        <v>367</v>
      </c>
      <c r="B17" s="10" t="n">
        <v>700000</v>
      </c>
      <c r="C17" s="10" t="n">
        <v>700000</v>
      </c>
    </row>
    <row r="18" spans="1:5">
      <c r="A18" s="4" t="s">
        <v>363</v>
      </c>
      <c r="D18" s="6" t="n">
        <v>765870</v>
      </c>
      <c r="E18" s="6" t="n">
        <v>8010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04</v>
      </c>
      <c r="D1" s="2" t="s">
        <v>1</v>
      </c>
    </row>
    <row r="2" spans="1:5">
      <c r="B2" s="2" t="s">
        <v>56</v>
      </c>
      <c r="C2" s="2" t="s">
        <v>105</v>
      </c>
      <c r="D2" s="2" t="s">
        <v>56</v>
      </c>
      <c r="E2" s="2" t="s">
        <v>105</v>
      </c>
    </row>
    <row r="3" spans="1:5">
      <c r="A3" s="3" t="s">
        <v>369</v>
      </c>
    </row>
    <row r="4" spans="1:5">
      <c r="A4" s="4" t="s">
        <v>370</v>
      </c>
      <c r="B4" s="6" t="n">
        <v>62060</v>
      </c>
      <c r="C4" s="6" t="n">
        <v>143</v>
      </c>
      <c r="D4" s="6" t="n">
        <v>54180</v>
      </c>
      <c r="E4" s="6" t="n">
        <v>22124</v>
      </c>
    </row>
    <row r="5" spans="1:5">
      <c r="A5" s="4" t="s">
        <v>371</v>
      </c>
      <c r="B5" s="5" t="n">
        <v>5596</v>
      </c>
      <c r="C5" s="5" t="n">
        <v>3256</v>
      </c>
      <c r="D5" s="5" t="n">
        <v>14514</v>
      </c>
      <c r="E5" s="5" t="n">
        <v>3256</v>
      </c>
    </row>
    <row r="6" spans="1:5">
      <c r="A6" s="4" t="s">
        <v>372</v>
      </c>
    </row>
    <row r="7" spans="1:5">
      <c r="A7" s="3" t="s">
        <v>369</v>
      </c>
    </row>
    <row r="8" spans="1:5">
      <c r="A8" s="4" t="s">
        <v>370</v>
      </c>
      <c r="B8" s="5" t="n">
        <v>-3766</v>
      </c>
      <c r="C8" s="5" t="n">
        <v>1079</v>
      </c>
      <c r="D8" s="5" t="n">
        <v>-25332</v>
      </c>
      <c r="E8" s="5" t="n">
        <v>1079</v>
      </c>
    </row>
    <row r="9" spans="1:5">
      <c r="A9" s="4" t="s">
        <v>373</v>
      </c>
    </row>
    <row r="10" spans="1:5">
      <c r="A10" s="3" t="s">
        <v>369</v>
      </c>
    </row>
    <row r="11" spans="1:5">
      <c r="A11" s="4" t="s">
        <v>370</v>
      </c>
      <c r="B11" s="5" t="n">
        <v>0</v>
      </c>
      <c r="C11" s="5" t="n">
        <v>-6536</v>
      </c>
      <c r="D11" s="5" t="n">
        <v>2936</v>
      </c>
      <c r="E11" s="5" t="n">
        <v>-6536</v>
      </c>
    </row>
    <row r="12" spans="1:5">
      <c r="A12" s="4" t="s">
        <v>371</v>
      </c>
      <c r="B12" s="5" t="n">
        <v>0</v>
      </c>
      <c r="C12" s="5" t="n">
        <v>3256</v>
      </c>
      <c r="D12" s="5" t="n">
        <v>2294</v>
      </c>
      <c r="E12" s="5" t="n">
        <v>3256</v>
      </c>
    </row>
    <row r="13" spans="1:5">
      <c r="A13" s="4" t="s">
        <v>374</v>
      </c>
    </row>
    <row r="14" spans="1:5">
      <c r="A14" s="3" t="s">
        <v>369</v>
      </c>
    </row>
    <row r="15" spans="1:5">
      <c r="A15" s="4" t="s">
        <v>370</v>
      </c>
      <c r="B15" s="5" t="n">
        <v>35796</v>
      </c>
      <c r="C15" s="5" t="n">
        <v>0</v>
      </c>
      <c r="D15" s="5" t="n">
        <v>41436</v>
      </c>
      <c r="E15" s="5" t="n">
        <v>0</v>
      </c>
    </row>
    <row r="16" spans="1:5">
      <c r="A16" s="4" t="s">
        <v>371</v>
      </c>
      <c r="B16" s="5" t="n">
        <v>5596</v>
      </c>
      <c r="C16" s="5" t="n">
        <v>0</v>
      </c>
      <c r="D16" s="5" t="n">
        <v>12220</v>
      </c>
      <c r="E16" s="5" t="n">
        <v>0</v>
      </c>
    </row>
    <row r="17" spans="1:5">
      <c r="A17" s="4" t="s">
        <v>375</v>
      </c>
    </row>
    <row r="18" spans="1:5">
      <c r="A18" s="3" t="s">
        <v>369</v>
      </c>
    </row>
    <row r="19" spans="1:5">
      <c r="A19" s="4" t="s">
        <v>370</v>
      </c>
      <c r="B19" s="6" t="n">
        <v>30030</v>
      </c>
      <c r="C19" s="6" t="n">
        <v>5600</v>
      </c>
      <c r="D19" s="6" t="n">
        <v>35140</v>
      </c>
      <c r="E19" s="6" t="n">
        <v>275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76</v>
      </c>
      <c r="B1" s="2" t="s">
        <v>104</v>
      </c>
      <c r="C1" s="2" t="s">
        <v>1</v>
      </c>
    </row>
    <row r="2" spans="1:3">
      <c r="B2" s="2" t="s">
        <v>326</v>
      </c>
      <c r="C2" s="2" t="s">
        <v>326</v>
      </c>
    </row>
    <row r="3" spans="1:3">
      <c r="A3" s="3" t="s">
        <v>377</v>
      </c>
    </row>
    <row r="4" spans="1:3">
      <c r="A4" s="4" t="s">
        <v>378</v>
      </c>
      <c r="B4" s="6" t="n">
        <v>53104</v>
      </c>
      <c r="C4" s="6" t="n">
        <v>53104</v>
      </c>
    </row>
    <row r="5" spans="1:3">
      <c r="A5" s="4" t="s">
        <v>379</v>
      </c>
      <c r="B5" s="6" t="n">
        <v>86704</v>
      </c>
      <c r="C5" s="5" t="n">
        <v>244090</v>
      </c>
    </row>
    <row r="6" spans="1:3">
      <c r="A6" s="4" t="s">
        <v>380</v>
      </c>
      <c r="C6" s="5" t="n">
        <v>234860</v>
      </c>
    </row>
    <row r="7" spans="1:3">
      <c r="A7" s="4" t="s">
        <v>381</v>
      </c>
      <c r="C7" s="6" t="n">
        <v>277900</v>
      </c>
    </row>
    <row r="8" spans="1:3">
      <c r="A8" s="4" t="s">
        <v>331</v>
      </c>
    </row>
    <row r="9" spans="1:3">
      <c r="A9" s="3" t="s">
        <v>377</v>
      </c>
    </row>
    <row r="10" spans="1:3">
      <c r="A10" s="4" t="s">
        <v>382</v>
      </c>
      <c r="B10" s="4" t="s">
        <v>333</v>
      </c>
      <c r="C10" s="4" t="s">
        <v>333</v>
      </c>
    </row>
    <row r="11" spans="1:3">
      <c r="A11" s="4" t="s">
        <v>334</v>
      </c>
    </row>
    <row r="12" spans="1:3">
      <c r="A12" s="3" t="s">
        <v>377</v>
      </c>
    </row>
    <row r="13" spans="1:3">
      <c r="A13" s="4" t="s">
        <v>382</v>
      </c>
      <c r="B13" s="4" t="s">
        <v>383</v>
      </c>
      <c r="C13"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56</v>
      </c>
      <c r="C2" s="2" t="s">
        <v>105</v>
      </c>
      <c r="D2" s="2" t="s">
        <v>56</v>
      </c>
      <c r="E2" s="2" t="s">
        <v>105</v>
      </c>
    </row>
    <row r="3" spans="1:5">
      <c r="A3" s="3" t="s">
        <v>106</v>
      </c>
    </row>
    <row r="4" spans="1:5">
      <c r="A4" s="4" t="s">
        <v>107</v>
      </c>
      <c r="B4" s="6" t="n">
        <v>5015023</v>
      </c>
      <c r="C4" s="6" t="n">
        <v>4722922</v>
      </c>
      <c r="D4" s="6" t="n">
        <v>14686116</v>
      </c>
      <c r="E4" s="6" t="n">
        <v>14131281</v>
      </c>
    </row>
    <row r="5" spans="1:5">
      <c r="A5" s="4" t="s">
        <v>108</v>
      </c>
      <c r="B5" s="5" t="n">
        <v>3390597</v>
      </c>
      <c r="C5" s="5" t="n">
        <v>3238687</v>
      </c>
      <c r="D5" s="5" t="n">
        <v>9954941</v>
      </c>
      <c r="E5" s="5" t="n">
        <v>9689653</v>
      </c>
    </row>
    <row r="6" spans="1:5">
      <c r="A6" s="4" t="s">
        <v>109</v>
      </c>
      <c r="B6" s="5" t="n">
        <v>1624426</v>
      </c>
      <c r="C6" s="5" t="n">
        <v>1484235</v>
      </c>
      <c r="D6" s="5" t="n">
        <v>4731175</v>
      </c>
      <c r="E6" s="5" t="n">
        <v>4441628</v>
      </c>
    </row>
    <row r="7" spans="1:5">
      <c r="A7" s="3" t="s">
        <v>110</v>
      </c>
    </row>
    <row r="8" spans="1:5">
      <c r="A8" s="4" t="s">
        <v>111</v>
      </c>
      <c r="B8" s="5" t="n">
        <v>1269893</v>
      </c>
      <c r="C8" s="5" t="n">
        <v>1119266</v>
      </c>
      <c r="D8" s="5" t="n">
        <v>3684026</v>
      </c>
      <c r="E8" s="5" t="n">
        <v>3401254</v>
      </c>
    </row>
    <row r="9" spans="1:5">
      <c r="A9" s="4" t="s">
        <v>112</v>
      </c>
      <c r="B9" s="5" t="n">
        <v>68922</v>
      </c>
      <c r="C9" s="5" t="n">
        <v>61082</v>
      </c>
      <c r="D9" s="5" t="n">
        <v>197053</v>
      </c>
      <c r="E9" s="5" t="n">
        <v>177896</v>
      </c>
    </row>
    <row r="10" spans="1:5">
      <c r="A10" s="4" t="s">
        <v>113</v>
      </c>
      <c r="B10" s="5" t="n">
        <v>1693</v>
      </c>
      <c r="C10" s="5" t="n">
        <v>4939</v>
      </c>
      <c r="D10" s="5" t="n">
        <v>11624</v>
      </c>
      <c r="E10" s="5" t="n">
        <v>11306</v>
      </c>
    </row>
    <row r="11" spans="1:5">
      <c r="A11" s="4" t="s">
        <v>114</v>
      </c>
      <c r="B11" s="5" t="n">
        <v>1340508</v>
      </c>
      <c r="C11" s="5" t="n">
        <v>1185287</v>
      </c>
      <c r="D11" s="5" t="n">
        <v>3892703</v>
      </c>
      <c r="E11" s="5" t="n">
        <v>3590456</v>
      </c>
    </row>
    <row r="12" spans="1:5">
      <c r="A12" s="3" t="s">
        <v>115</v>
      </c>
    </row>
    <row r="13" spans="1:5">
      <c r="A13" s="4" t="s">
        <v>116</v>
      </c>
      <c r="B13" s="5" t="n">
        <v>26485</v>
      </c>
      <c r="C13" s="5" t="n">
        <v>25084</v>
      </c>
      <c r="D13" s="5" t="n">
        <v>73664</v>
      </c>
      <c r="E13" s="5" t="n">
        <v>75669</v>
      </c>
    </row>
    <row r="14" spans="1:5">
      <c r="A14" s="4" t="s">
        <v>117</v>
      </c>
      <c r="B14" s="5" t="n">
        <v>-47100</v>
      </c>
      <c r="C14" s="5" t="n">
        <v>-17871</v>
      </c>
      <c r="D14" s="5" t="n">
        <v>-53366</v>
      </c>
      <c r="E14" s="5" t="n">
        <v>-45822</v>
      </c>
    </row>
    <row r="15" spans="1:5">
      <c r="A15" s="4" t="s">
        <v>118</v>
      </c>
      <c r="B15" s="5" t="n">
        <v>-20615</v>
      </c>
      <c r="C15" s="5" t="n">
        <v>7213</v>
      </c>
      <c r="D15" s="5" t="n">
        <v>20298</v>
      </c>
      <c r="E15" s="5" t="n">
        <v>29847</v>
      </c>
    </row>
    <row r="16" spans="1:5">
      <c r="A16" s="4" t="s">
        <v>119</v>
      </c>
      <c r="B16" s="5" t="n">
        <v>304533</v>
      </c>
      <c r="C16" s="5" t="n">
        <v>291735</v>
      </c>
      <c r="D16" s="5" t="n">
        <v>818174</v>
      </c>
      <c r="E16" s="5" t="n">
        <v>821325</v>
      </c>
    </row>
    <row r="17" spans="1:5">
      <c r="A17" s="4" t="s">
        <v>120</v>
      </c>
      <c r="B17" s="5" t="n">
        <v>77046</v>
      </c>
      <c r="C17" s="5" t="n">
        <v>71508</v>
      </c>
      <c r="D17" s="5" t="n">
        <v>206007</v>
      </c>
      <c r="E17" s="5" t="n">
        <v>197550</v>
      </c>
    </row>
    <row r="18" spans="1:5">
      <c r="A18" s="4" t="s">
        <v>121</v>
      </c>
      <c r="B18" s="6" t="n">
        <v>227487</v>
      </c>
      <c r="C18" s="6" t="n">
        <v>220227</v>
      </c>
      <c r="D18" s="6" t="n">
        <v>612167</v>
      </c>
      <c r="E18" s="6" t="n">
        <v>623775</v>
      </c>
    </row>
    <row r="19" spans="1:5">
      <c r="A19" s="4" t="s">
        <v>122</v>
      </c>
      <c r="B19" s="7" t="n">
        <v>1.56</v>
      </c>
      <c r="C19" s="7" t="n">
        <v>1.5</v>
      </c>
      <c r="D19" s="7" t="n">
        <v>4.2</v>
      </c>
      <c r="E19" s="7" t="n">
        <v>4.25</v>
      </c>
    </row>
    <row r="20" spans="1:5">
      <c r="A20" s="4" t="s">
        <v>123</v>
      </c>
      <c r="B20" s="8" t="n">
        <v>1.56</v>
      </c>
      <c r="C20" s="8" t="n">
        <v>1.49</v>
      </c>
      <c r="D20" s="8" t="n">
        <v>4.18</v>
      </c>
      <c r="E20" s="8" t="n">
        <v>4.23</v>
      </c>
    </row>
    <row r="21" spans="1:5">
      <c r="A21" s="4" t="s">
        <v>124</v>
      </c>
      <c r="B21" s="9" t="n">
        <v>0.7625</v>
      </c>
      <c r="C21" s="9" t="n">
        <v>0.72</v>
      </c>
      <c r="D21" s="9" t="n">
        <v>2.2875</v>
      </c>
      <c r="E21" s="9" t="n">
        <v>2.16</v>
      </c>
    </row>
    <row r="22" spans="1:5">
      <c r="A22" s="4" t="s">
        <v>125</v>
      </c>
      <c r="B22" s="5" t="n">
        <v>145572</v>
      </c>
      <c r="C22" s="5" t="n">
        <v>146763</v>
      </c>
      <c r="D22" s="5" t="n">
        <v>145875</v>
      </c>
      <c r="E22" s="5" t="n">
        <v>146746</v>
      </c>
    </row>
    <row r="23" spans="1:5">
      <c r="A23" s="4" t="s">
        <v>126</v>
      </c>
      <c r="B23" s="5" t="n">
        <v>617</v>
      </c>
      <c r="C23" s="5" t="n">
        <v>690</v>
      </c>
      <c r="D23" s="5" t="n">
        <v>654</v>
      </c>
      <c r="E23" s="5" t="n">
        <v>574</v>
      </c>
    </row>
    <row r="24" spans="1:5">
      <c r="A24" s="4" t="s">
        <v>127</v>
      </c>
      <c r="B24" s="5" t="n">
        <v>146189</v>
      </c>
      <c r="C24" s="5" t="n">
        <v>147453</v>
      </c>
      <c r="D24" s="5" t="n">
        <v>146529</v>
      </c>
      <c r="E24" s="5" t="n">
        <v>147320</v>
      </c>
    </row>
    <row r="25" spans="1:5">
      <c r="A25" s="3" t="s">
        <v>128</v>
      </c>
    </row>
    <row r="26" spans="1:5">
      <c r="A26" s="4" t="s">
        <v>129</v>
      </c>
      <c r="B26" s="6" t="n">
        <v>-126350</v>
      </c>
      <c r="C26" s="6" t="n">
        <v>-26590</v>
      </c>
      <c r="D26" s="6" t="n">
        <v>-88369</v>
      </c>
      <c r="E26" s="6" t="n">
        <v>-147703</v>
      </c>
    </row>
    <row r="27" spans="1:5">
      <c r="A27" s="4" t="s">
        <v>130</v>
      </c>
      <c r="B27" s="5" t="n">
        <v>45925</v>
      </c>
      <c r="C27" s="5" t="n">
        <v>752</v>
      </c>
      <c r="D27" s="5" t="n">
        <v>40704</v>
      </c>
      <c r="E27" s="5" t="n">
        <v>16797</v>
      </c>
    </row>
    <row r="28" spans="1:5">
      <c r="A28" s="4" t="s">
        <v>131</v>
      </c>
      <c r="B28" s="5" t="n">
        <v>7024</v>
      </c>
      <c r="C28" s="5" t="n">
        <v>6912</v>
      </c>
      <c r="D28" s="5" t="n">
        <v>16689</v>
      </c>
      <c r="E28" s="5" t="n">
        <v>21221</v>
      </c>
    </row>
    <row r="29" spans="1:5">
      <c r="A29" s="4" t="s">
        <v>132</v>
      </c>
      <c r="B29" s="5" t="n">
        <v>-73401</v>
      </c>
      <c r="C29" s="5" t="n">
        <v>-18926</v>
      </c>
      <c r="D29" s="5" t="n">
        <v>-30976</v>
      </c>
      <c r="E29" s="5" t="n">
        <v>-109685</v>
      </c>
    </row>
    <row r="30" spans="1:5">
      <c r="A30" s="4" t="s">
        <v>133</v>
      </c>
      <c r="B30" s="6" t="n">
        <v>154086</v>
      </c>
      <c r="C30" s="6" t="n">
        <v>201301</v>
      </c>
      <c r="D30" s="6" t="n">
        <v>581191</v>
      </c>
      <c r="E30" s="6" t="n">
        <v>5140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56</v>
      </c>
      <c r="C1" s="2" t="s">
        <v>57</v>
      </c>
    </row>
    <row r="2" spans="1:3">
      <c r="A2" s="3" t="s">
        <v>220</v>
      </c>
    </row>
    <row r="3" spans="1:3">
      <c r="A3" s="4" t="s">
        <v>68</v>
      </c>
      <c r="B3" s="6" t="n">
        <v>1048462</v>
      </c>
      <c r="C3" s="6" t="n">
        <v>0</v>
      </c>
    </row>
    <row r="4" spans="1:3">
      <c r="A4" s="4" t="s">
        <v>385</v>
      </c>
      <c r="B4" s="5" t="n">
        <v>274687</v>
      </c>
    </row>
    <row r="5" spans="1:3">
      <c r="A5" s="4" t="s">
        <v>386</v>
      </c>
      <c r="B5" s="5" t="n">
        <v>797166</v>
      </c>
      <c r="C5" s="6" t="n">
        <v>0</v>
      </c>
    </row>
    <row r="6" spans="1:3">
      <c r="A6" s="4" t="s">
        <v>387</v>
      </c>
      <c r="B6" s="6" t="n">
        <v>10718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5"/>
  </cols>
  <sheetData>
    <row r="1" spans="1:2">
      <c r="A1" s="1" t="s">
        <v>388</v>
      </c>
      <c r="B1" s="2" t="s">
        <v>56</v>
      </c>
    </row>
    <row r="2" spans="1:2">
      <c r="A2" s="3" t="s">
        <v>220</v>
      </c>
    </row>
    <row r="3" spans="1:2">
      <c r="A3" s="4" t="s">
        <v>389</v>
      </c>
      <c r="B3" s="4" t="s">
        <v>390</v>
      </c>
    </row>
    <row r="4" spans="1:2">
      <c r="A4" s="4" t="s">
        <v>391</v>
      </c>
      <c r="B4" s="4" t="s">
        <v>3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26</v>
      </c>
    </row>
    <row r="2" spans="1:2">
      <c r="A2" s="3" t="s">
        <v>220</v>
      </c>
    </row>
    <row r="3" spans="1:2">
      <c r="A3" s="4" t="s">
        <v>394</v>
      </c>
      <c r="B3" s="6" t="n">
        <v>77339</v>
      </c>
    </row>
    <row r="4" spans="1:2">
      <c r="A4" s="4" t="s">
        <v>395</v>
      </c>
      <c r="B4" s="5" t="n">
        <v>296219</v>
      </c>
    </row>
    <row r="5" spans="1:2">
      <c r="A5" s="4" t="s">
        <v>396</v>
      </c>
      <c r="B5" s="5" t="n">
        <v>230421</v>
      </c>
    </row>
    <row r="6" spans="1:2">
      <c r="A6" s="4" t="s">
        <v>397</v>
      </c>
      <c r="B6" s="5" t="n">
        <v>173932</v>
      </c>
    </row>
    <row r="7" spans="1:2">
      <c r="A7" s="4" t="s">
        <v>398</v>
      </c>
      <c r="B7" s="5" t="n">
        <v>122529</v>
      </c>
    </row>
    <row r="8" spans="1:2">
      <c r="A8" s="4" t="s">
        <v>399</v>
      </c>
      <c r="B8" s="5" t="n">
        <v>276067</v>
      </c>
    </row>
    <row r="9" spans="1:2">
      <c r="A9" s="4" t="s">
        <v>400</v>
      </c>
      <c r="B9" s="5" t="n">
        <v>1176507</v>
      </c>
    </row>
    <row r="10" spans="1:2">
      <c r="A10" s="4" t="s">
        <v>401</v>
      </c>
      <c r="B10" s="5" t="n">
        <v>104654</v>
      </c>
    </row>
    <row r="11" spans="1:2">
      <c r="A11" s="4" t="s">
        <v>387</v>
      </c>
      <c r="B11" s="6" t="n">
        <v>10718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 customWidth="1" max="6" min="6" width="14"/>
    <col customWidth="1" max="7" min="7" width="14"/>
    <col customWidth="1" max="8" min="8" width="14"/>
  </cols>
  <sheetData>
    <row r="1" spans="1:8">
      <c r="A1" s="1" t="s">
        <v>402</v>
      </c>
      <c r="B1" s="2" t="s">
        <v>295</v>
      </c>
      <c r="C1" s="2" t="s">
        <v>403</v>
      </c>
      <c r="D1" s="2" t="s">
        <v>56</v>
      </c>
      <c r="E1" s="2" t="s">
        <v>56</v>
      </c>
      <c r="F1" s="2" t="s">
        <v>105</v>
      </c>
      <c r="G1" s="2" t="s">
        <v>57</v>
      </c>
      <c r="H1" s="2" t="s">
        <v>267</v>
      </c>
    </row>
    <row r="2" spans="1:8">
      <c r="A2" s="3" t="s">
        <v>404</v>
      </c>
    </row>
    <row r="3" spans="1:8">
      <c r="A3" s="4" t="s">
        <v>405</v>
      </c>
      <c r="E3" s="6" t="n">
        <v>642468</v>
      </c>
    </row>
    <row r="4" spans="1:8">
      <c r="A4" s="4" t="s">
        <v>64</v>
      </c>
      <c r="D4" s="6" t="n">
        <v>2278066</v>
      </c>
      <c r="E4" s="5" t="n">
        <v>2278066</v>
      </c>
      <c r="G4" s="6" t="n">
        <v>2128776</v>
      </c>
    </row>
    <row r="5" spans="1:8">
      <c r="A5" s="4" t="s">
        <v>179</v>
      </c>
      <c r="E5" s="5" t="n">
        <v>416784</v>
      </c>
      <c r="F5" s="6" t="n">
        <v>0</v>
      </c>
    </row>
    <row r="6" spans="1:8">
      <c r="A6" s="4" t="s">
        <v>406</v>
      </c>
    </row>
    <row r="7" spans="1:8">
      <c r="A7" s="3" t="s">
        <v>404</v>
      </c>
    </row>
    <row r="8" spans="1:8">
      <c r="A8" s="4" t="s">
        <v>407</v>
      </c>
      <c r="G8" s="5" t="n">
        <v>93000</v>
      </c>
    </row>
    <row r="9" spans="1:8">
      <c r="A9" s="4" t="s">
        <v>302</v>
      </c>
      <c r="E9" s="5" t="n">
        <v>27037</v>
      </c>
    </row>
    <row r="10" spans="1:8">
      <c r="A10" s="4" t="s">
        <v>179</v>
      </c>
      <c r="B10" s="6" t="n">
        <v>12028</v>
      </c>
    </row>
    <row r="11" spans="1:8">
      <c r="A11" s="4" t="s">
        <v>408</v>
      </c>
    </row>
    <row r="12" spans="1:8">
      <c r="A12" s="3" t="s">
        <v>404</v>
      </c>
    </row>
    <row r="13" spans="1:8">
      <c r="A13" s="4" t="s">
        <v>407</v>
      </c>
      <c r="E13" s="5" t="n">
        <v>588031</v>
      </c>
      <c r="G13" s="6" t="n">
        <v>817249</v>
      </c>
    </row>
    <row r="14" spans="1:8">
      <c r="A14" s="4" t="s">
        <v>302</v>
      </c>
      <c r="D14" s="5" t="n">
        <v>7664</v>
      </c>
      <c r="E14" s="5" t="n">
        <v>7664</v>
      </c>
    </row>
    <row r="15" spans="1:8">
      <c r="A15" s="4" t="s">
        <v>179</v>
      </c>
      <c r="E15" s="5" t="n">
        <v>365876</v>
      </c>
    </row>
    <row r="16" spans="1:8">
      <c r="A16" s="4" t="s">
        <v>271</v>
      </c>
    </row>
    <row r="17" spans="1:8">
      <c r="A17" s="3" t="s">
        <v>404</v>
      </c>
    </row>
    <row r="18" spans="1:8">
      <c r="A18" s="4" t="s">
        <v>272</v>
      </c>
      <c r="H18" s="4" t="s">
        <v>273</v>
      </c>
    </row>
    <row r="19" spans="1:8">
      <c r="A19" s="4" t="s">
        <v>271</v>
      </c>
    </row>
    <row r="20" spans="1:8">
      <c r="A20" s="3" t="s">
        <v>404</v>
      </c>
    </row>
    <row r="21" spans="1:8">
      <c r="A21" s="4" t="s">
        <v>409</v>
      </c>
      <c r="C21" s="4" t="s">
        <v>410</v>
      </c>
    </row>
    <row r="22" spans="1:8">
      <c r="A22" s="4" t="s">
        <v>411</v>
      </c>
      <c r="C22" s="6" t="n">
        <v>400000</v>
      </c>
    </row>
    <row r="23" spans="1:8">
      <c r="A23" s="4" t="s">
        <v>412</v>
      </c>
      <c r="C23" s="5" t="n">
        <v>123385</v>
      </c>
    </row>
    <row r="24" spans="1:8">
      <c r="A24" s="4" t="s">
        <v>413</v>
      </c>
      <c r="C24" s="5" t="n">
        <v>38663</v>
      </c>
    </row>
    <row r="25" spans="1:8">
      <c r="A25" s="4" t="s">
        <v>414</v>
      </c>
      <c r="C25" s="5" t="n">
        <v>765853</v>
      </c>
    </row>
    <row r="26" spans="1:8">
      <c r="A26" s="4" t="s">
        <v>415</v>
      </c>
      <c r="C26" s="5" t="n">
        <v>12149</v>
      </c>
    </row>
    <row r="27" spans="1:8">
      <c r="A27" s="4" t="s">
        <v>416</v>
      </c>
      <c r="D27" s="5" t="n">
        <v>318301</v>
      </c>
      <c r="E27" s="5" t="n">
        <v>318301</v>
      </c>
    </row>
    <row r="28" spans="1:8">
      <c r="A28" s="4" t="s">
        <v>64</v>
      </c>
      <c r="D28" s="6" t="n">
        <v>332979</v>
      </c>
      <c r="E28" s="6" t="n">
        <v>332979</v>
      </c>
    </row>
    <row r="29" spans="1:8">
      <c r="A29" s="4" t="s">
        <v>417</v>
      </c>
    </row>
    <row r="30" spans="1:8">
      <c r="A30" s="3" t="s">
        <v>404</v>
      </c>
    </row>
    <row r="31" spans="1:8">
      <c r="A31" s="4" t="s">
        <v>64</v>
      </c>
      <c r="C31" s="5" t="n">
        <v>174048</v>
      </c>
    </row>
    <row r="32" spans="1:8">
      <c r="A32" s="4" t="s">
        <v>418</v>
      </c>
    </row>
    <row r="33" spans="1:8">
      <c r="A33" s="3" t="s">
        <v>404</v>
      </c>
    </row>
    <row r="34" spans="1:8">
      <c r="A34" s="4" t="s">
        <v>64</v>
      </c>
      <c r="C34" s="6" t="n">
        <v>158931</v>
      </c>
    </row>
    <row r="35" spans="1:8">
      <c r="A35" s="4" t="s">
        <v>419</v>
      </c>
    </row>
    <row r="36" spans="1:8">
      <c r="A36" s="3" t="s">
        <v>404</v>
      </c>
    </row>
    <row r="37" spans="1:8">
      <c r="A37" s="4" t="s">
        <v>420</v>
      </c>
      <c r="C37" s="4" t="s">
        <v>421</v>
      </c>
    </row>
    <row r="38" spans="1:8">
      <c r="A38" s="4" t="s">
        <v>422</v>
      </c>
    </row>
    <row r="39" spans="1:8">
      <c r="A39" s="3" t="s">
        <v>404</v>
      </c>
    </row>
    <row r="40" spans="1:8">
      <c r="A40" s="4" t="s">
        <v>423</v>
      </c>
      <c r="C40" s="6" t="n">
        <v>281804</v>
      </c>
    </row>
    <row r="41" spans="1:8">
      <c r="A41" s="4" t="s">
        <v>420</v>
      </c>
      <c r="C41" s="4" t="s">
        <v>424</v>
      </c>
    </row>
    <row r="42" spans="1:8">
      <c r="A42" s="4" t="s">
        <v>425</v>
      </c>
    </row>
    <row r="43" spans="1:8">
      <c r="A43" s="3" t="s">
        <v>404</v>
      </c>
    </row>
    <row r="44" spans="1:8">
      <c r="A44" s="4" t="s">
        <v>423</v>
      </c>
      <c r="C44" s="6" t="n">
        <v>34207</v>
      </c>
    </row>
    <row r="45" spans="1:8">
      <c r="A45" s="4" t="s">
        <v>420</v>
      </c>
      <c r="C45" s="4" t="s">
        <v>426</v>
      </c>
    </row>
    <row r="46" spans="1:8">
      <c r="A46" s="4" t="s">
        <v>427</v>
      </c>
    </row>
    <row r="47" spans="1:8">
      <c r="A47" s="3" t="s">
        <v>404</v>
      </c>
    </row>
    <row r="48" spans="1:8">
      <c r="A48" s="4" t="s">
        <v>423</v>
      </c>
      <c r="C48" s="6" t="n">
        <v>2290</v>
      </c>
    </row>
    <row r="49" spans="1:8">
      <c r="A49" s="4" t="s">
        <v>420</v>
      </c>
      <c r="C49" s="4" t="s">
        <v>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430</v>
      </c>
    </row>
    <row r="2" spans="1:3">
      <c r="B2" s="2" t="s">
        <v>403</v>
      </c>
      <c r="C2" s="2" t="s">
        <v>267</v>
      </c>
    </row>
    <row r="3" spans="1:3">
      <c r="A3" s="4" t="s">
        <v>271</v>
      </c>
    </row>
    <row r="4" spans="1:3">
      <c r="A4" s="3" t="s">
        <v>404</v>
      </c>
    </row>
    <row r="5" spans="1:3">
      <c r="A5" s="4" t="s">
        <v>272</v>
      </c>
      <c r="C5" s="4" t="s">
        <v>273</v>
      </c>
    </row>
    <row r="6" spans="1:3">
      <c r="A6" s="4" t="s">
        <v>271</v>
      </c>
    </row>
    <row r="7" spans="1:3">
      <c r="A7" s="3" t="s">
        <v>404</v>
      </c>
    </row>
    <row r="8" spans="1:3">
      <c r="A8" s="4" t="s">
        <v>431</v>
      </c>
      <c r="B8" s="6" t="n">
        <v>642468</v>
      </c>
    </row>
    <row r="9" spans="1:3">
      <c r="A9" s="4" t="s">
        <v>412</v>
      </c>
      <c r="B9" s="5" t="n">
        <v>123385</v>
      </c>
    </row>
    <row r="10" spans="1:3">
      <c r="A10" s="4" t="s">
        <v>138</v>
      </c>
      <c r="B10" s="6" t="n">
        <v>7658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56</v>
      </c>
      <c r="C1" s="2" t="s">
        <v>57</v>
      </c>
    </row>
    <row r="2" spans="1:3">
      <c r="A2" s="3" t="s">
        <v>404</v>
      </c>
    </row>
    <row r="3" spans="1:3">
      <c r="A3" s="4" t="s">
        <v>64</v>
      </c>
      <c r="B3" s="6" t="n">
        <v>2278066</v>
      </c>
      <c r="C3" s="6" t="n">
        <v>2128776</v>
      </c>
    </row>
    <row r="4" spans="1:3">
      <c r="A4" s="4" t="s">
        <v>271</v>
      </c>
    </row>
    <row r="5" spans="1:3">
      <c r="A5" s="3" t="s">
        <v>404</v>
      </c>
    </row>
    <row r="6" spans="1:3">
      <c r="A6" s="4" t="s">
        <v>433</v>
      </c>
      <c r="B6" s="5" t="n">
        <v>127823</v>
      </c>
    </row>
    <row r="7" spans="1:3">
      <c r="A7" s="4" t="s">
        <v>434</v>
      </c>
      <c r="B7" s="5" t="n">
        <v>281764</v>
      </c>
    </row>
    <row r="8" spans="1:3">
      <c r="A8" s="4" t="s">
        <v>62</v>
      </c>
      <c r="B8" s="5" t="n">
        <v>11066</v>
      </c>
    </row>
    <row r="9" spans="1:3">
      <c r="A9" s="4" t="s">
        <v>416</v>
      </c>
      <c r="B9" s="5" t="n">
        <v>318301</v>
      </c>
    </row>
    <row r="10" spans="1:3">
      <c r="A10" s="4" t="s">
        <v>66</v>
      </c>
      <c r="B10" s="5" t="n">
        <v>1046</v>
      </c>
    </row>
    <row r="11" spans="1:3">
      <c r="A11" s="4" t="s">
        <v>435</v>
      </c>
      <c r="B11" s="5" t="n">
        <v>60313</v>
      </c>
    </row>
    <row r="12" spans="1:3">
      <c r="A12" s="4" t="s">
        <v>68</v>
      </c>
      <c r="B12" s="5" t="n">
        <v>96845</v>
      </c>
    </row>
    <row r="13" spans="1:3">
      <c r="A13" s="4" t="s">
        <v>69</v>
      </c>
      <c r="B13" s="5" t="n">
        <v>40840</v>
      </c>
    </row>
    <row r="14" spans="1:3">
      <c r="A14" s="4" t="s">
        <v>436</v>
      </c>
      <c r="B14" s="5" t="n">
        <v>937998</v>
      </c>
    </row>
    <row r="15" spans="1:3">
      <c r="A15" s="4" t="s">
        <v>437</v>
      </c>
      <c r="B15" s="5" t="n">
        <v>101564</v>
      </c>
    </row>
    <row r="16" spans="1:3">
      <c r="A16" s="4" t="s">
        <v>77</v>
      </c>
      <c r="B16" s="5" t="n">
        <v>150879</v>
      </c>
    </row>
    <row r="17" spans="1:3">
      <c r="A17" s="4" t="s">
        <v>78</v>
      </c>
      <c r="B17" s="5" t="n">
        <v>96371</v>
      </c>
    </row>
    <row r="18" spans="1:3">
      <c r="A18" s="4" t="s">
        <v>80</v>
      </c>
      <c r="B18" s="5" t="n">
        <v>58903</v>
      </c>
    </row>
    <row r="19" spans="1:3">
      <c r="A19" s="4" t="s">
        <v>81</v>
      </c>
      <c r="B19" s="5" t="n">
        <v>97407</v>
      </c>
    </row>
    <row r="20" spans="1:3">
      <c r="A20" s="4" t="s">
        <v>438</v>
      </c>
      <c r="B20" s="5" t="n">
        <v>505124</v>
      </c>
    </row>
    <row r="21" spans="1:3">
      <c r="A21" s="4" t="s">
        <v>439</v>
      </c>
      <c r="B21" s="5" t="n">
        <v>432874</v>
      </c>
    </row>
    <row r="22" spans="1:3">
      <c r="A22" s="4" t="s">
        <v>64</v>
      </c>
      <c r="B22" s="5" t="n">
        <v>332979</v>
      </c>
    </row>
    <row r="23" spans="1:3">
      <c r="A23" s="4" t="s">
        <v>440</v>
      </c>
      <c r="B23" s="6" t="n">
        <v>7658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04</v>
      </c>
      <c r="D1" s="2" t="s">
        <v>1</v>
      </c>
    </row>
    <row r="2" spans="1:5">
      <c r="B2" s="2" t="s">
        <v>56</v>
      </c>
      <c r="C2" s="2" t="s">
        <v>105</v>
      </c>
      <c r="D2" s="2" t="s">
        <v>56</v>
      </c>
      <c r="E2" s="2" t="s">
        <v>105</v>
      </c>
    </row>
    <row r="3" spans="1:5">
      <c r="A3" s="3" t="s">
        <v>229</v>
      </c>
    </row>
    <row r="4" spans="1:5">
      <c r="A4" s="4" t="s">
        <v>442</v>
      </c>
      <c r="B4" s="5" t="n">
        <v>544</v>
      </c>
      <c r="C4" s="5" t="n">
        <v>643</v>
      </c>
      <c r="D4" s="5" t="n">
        <v>223</v>
      </c>
      <c r="E4" s="5" t="n">
        <v>14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4"/>
  </cols>
  <sheetData>
    <row r="1" spans="1:4">
      <c r="A1" s="1" t="s">
        <v>443</v>
      </c>
      <c r="B1" s="1" t="s">
        <v>444</v>
      </c>
      <c r="C1" s="2" t="s">
        <v>445</v>
      </c>
    </row>
    <row r="2" spans="1:4">
      <c r="A2" s="4" t="s">
        <v>446</v>
      </c>
    </row>
    <row r="3" spans="1:4">
      <c r="A3" s="4" t="s">
        <v>447</v>
      </c>
      <c r="B3" s="4" t="s">
        <v>448</v>
      </c>
      <c r="C3" s="6" t="n">
        <v>-5843000</v>
      </c>
    </row>
    <row r="4" spans="1:4">
      <c r="A4" s="4" t="s">
        <v>449</v>
      </c>
    </row>
    <row r="5" spans="1:4">
      <c r="A5" s="4" t="s">
        <v>447</v>
      </c>
      <c r="B5" s="4" t="s">
        <v>448</v>
      </c>
      <c r="C5" s="5" t="n">
        <v>-5843000</v>
      </c>
    </row>
    <row r="6" spans="1:4">
      <c r="A6" s="4" t="s">
        <v>450</v>
      </c>
    </row>
    <row r="7" spans="1:4">
      <c r="A7" s="4" t="s">
        <v>447</v>
      </c>
      <c r="B7" s="4" t="s">
        <v>448</v>
      </c>
      <c r="C7" s="5" t="n">
        <v>-5843000</v>
      </c>
    </row>
    <row r="8" spans="1:4">
      <c r="A8" s="4" t="s">
        <v>451</v>
      </c>
    </row>
    <row r="9" spans="1:4">
      <c r="A9" s="4" t="s">
        <v>447</v>
      </c>
      <c r="B9" s="4" t="s">
        <v>448</v>
      </c>
      <c r="C9" s="6" t="n">
        <v>4797000</v>
      </c>
      <c r="D9" s="4" t="s">
        <v>312</v>
      </c>
    </row>
    <row r="10" spans="1:4"/>
    <row r="11" spans="1:4">
      <c r="A11" s="4" t="s">
        <v>312</v>
      </c>
      <c r="B11" s="4" t="s">
        <v>317</v>
      </c>
    </row>
  </sheetData>
  <mergeCells count="3">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4</v>
      </c>
      <c r="D1" s="2" t="s">
        <v>1</v>
      </c>
    </row>
    <row r="2" spans="1:5">
      <c r="B2" s="2" t="s">
        <v>56</v>
      </c>
      <c r="C2" s="2" t="s">
        <v>105</v>
      </c>
      <c r="D2" s="2" t="s">
        <v>56</v>
      </c>
      <c r="E2" s="2" t="s">
        <v>105</v>
      </c>
    </row>
    <row r="3" spans="1:5">
      <c r="A3" s="3" t="s">
        <v>106</v>
      </c>
    </row>
    <row r="4" spans="1:5">
      <c r="A4" s="4" t="s">
        <v>135</v>
      </c>
      <c r="B4" s="6" t="n">
        <v>16988</v>
      </c>
      <c r="C4" s="6" t="n">
        <v>278</v>
      </c>
      <c r="D4" s="6" t="n">
        <v>15057</v>
      </c>
      <c r="E4" s="6" t="n">
        <v>6213</v>
      </c>
    </row>
    <row r="5" spans="1:5">
      <c r="A5" s="4" t="s">
        <v>136</v>
      </c>
      <c r="B5" s="6" t="n">
        <v>2592</v>
      </c>
      <c r="C5" s="6" t="n">
        <v>2560</v>
      </c>
      <c r="D5" s="6" t="n">
        <v>6166</v>
      </c>
      <c r="E5" s="6" t="n">
        <v>78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37"/>
    <col customWidth="1" max="6" min="6" width="18"/>
    <col customWidth="1" max="7" min="7" width="20"/>
    <col customWidth="1" max="8" min="8" width="42"/>
  </cols>
  <sheetData>
    <row r="1" spans="1:8">
      <c r="A1" s="1" t="s">
        <v>137</v>
      </c>
      <c r="B1" s="2" t="s">
        <v>138</v>
      </c>
      <c r="C1" s="2" t="s">
        <v>139</v>
      </c>
      <c r="D1" s="2" t="s">
        <v>140</v>
      </c>
      <c r="E1" s="2" t="s">
        <v>141</v>
      </c>
      <c r="F1" s="2" t="s">
        <v>142</v>
      </c>
      <c r="G1" s="2" t="s">
        <v>143</v>
      </c>
      <c r="H1" s="2" t="s">
        <v>144</v>
      </c>
    </row>
    <row r="2" spans="1:8">
      <c r="A2" s="4" t="s">
        <v>145</v>
      </c>
      <c r="C2" s="5" t="n">
        <v>146652615</v>
      </c>
    </row>
    <row r="3" spans="1:8">
      <c r="A3" s="4" t="s">
        <v>146</v>
      </c>
      <c r="B3" s="6" t="n">
        <v>3464156</v>
      </c>
      <c r="C3" s="6" t="n">
        <v>146653</v>
      </c>
      <c r="D3" s="6" t="n">
        <v>68126</v>
      </c>
      <c r="E3" s="6" t="n">
        <v>-852592</v>
      </c>
      <c r="F3" s="6" t="n">
        <v>4049965</v>
      </c>
      <c r="G3" s="6" t="n">
        <v>3412152</v>
      </c>
      <c r="H3" s="6" t="n">
        <v>52004</v>
      </c>
    </row>
    <row r="4" spans="1:8">
      <c r="A4" s="3" t="s">
        <v>147</v>
      </c>
    </row>
    <row r="5" spans="1:8">
      <c r="A5" s="4" t="s">
        <v>121</v>
      </c>
      <c r="B5" s="5" t="n">
        <v>623775</v>
      </c>
      <c r="F5" s="5" t="n">
        <v>623775</v>
      </c>
      <c r="G5" s="5" t="n">
        <v>623775</v>
      </c>
    </row>
    <row r="6" spans="1:8">
      <c r="A6" s="4" t="s">
        <v>148</v>
      </c>
      <c r="B6" s="5" t="n">
        <v>-109685</v>
      </c>
      <c r="E6" s="5" t="n">
        <v>-109685</v>
      </c>
      <c r="G6" s="5" t="n">
        <v>-109685</v>
      </c>
    </row>
    <row r="7" spans="1:8">
      <c r="A7" s="4" t="s">
        <v>149</v>
      </c>
      <c r="B7" s="5" t="n">
        <v>-316984</v>
      </c>
      <c r="F7" s="5" t="n">
        <v>-316984</v>
      </c>
      <c r="G7" s="5" t="n">
        <v>-316984</v>
      </c>
    </row>
    <row r="8" spans="1:8">
      <c r="A8" s="4" t="s">
        <v>150</v>
      </c>
      <c r="C8" s="5" t="n">
        <v>125946</v>
      </c>
    </row>
    <row r="9" spans="1:8">
      <c r="A9" s="4" t="s">
        <v>151</v>
      </c>
      <c r="B9" s="5" t="n">
        <v>-5860</v>
      </c>
      <c r="C9" s="6" t="n">
        <v>125</v>
      </c>
      <c r="D9" s="5" t="n">
        <v>-5985</v>
      </c>
      <c r="G9" s="5" t="n">
        <v>-5860</v>
      </c>
    </row>
    <row r="10" spans="1:8">
      <c r="A10" s="4" t="s">
        <v>152</v>
      </c>
      <c r="B10" s="5" t="n">
        <v>15417</v>
      </c>
      <c r="D10" s="5" t="n">
        <v>15417</v>
      </c>
      <c r="G10" s="5" t="n">
        <v>15417</v>
      </c>
    </row>
    <row r="11" spans="1:8">
      <c r="A11" s="4" t="s">
        <v>153</v>
      </c>
      <c r="C11" s="5" t="n">
        <v>-19288</v>
      </c>
    </row>
    <row r="12" spans="1:8">
      <c r="A12" s="4" t="s">
        <v>154</v>
      </c>
      <c r="B12" s="5" t="n">
        <v>-1918</v>
      </c>
      <c r="C12" s="6" t="n">
        <v>-19</v>
      </c>
      <c r="F12" s="5" t="n">
        <v>-1899</v>
      </c>
      <c r="G12" s="5" t="n">
        <v>-1918</v>
      </c>
    </row>
    <row r="13" spans="1:8">
      <c r="A13" s="4" t="s">
        <v>155</v>
      </c>
      <c r="B13" s="5" t="n">
        <v>21</v>
      </c>
      <c r="H13" s="5" t="n">
        <v>21</v>
      </c>
    </row>
    <row r="14" spans="1:8">
      <c r="A14" s="4" t="s">
        <v>156</v>
      </c>
      <c r="C14" s="5" t="n">
        <v>146759273</v>
      </c>
    </row>
    <row r="15" spans="1:8">
      <c r="A15" s="4" t="s">
        <v>157</v>
      </c>
      <c r="B15" s="5" t="n">
        <v>3663079</v>
      </c>
      <c r="C15" s="6" t="n">
        <v>146759</v>
      </c>
      <c r="D15" s="5" t="n">
        <v>77558</v>
      </c>
      <c r="E15" s="5" t="n">
        <v>-962277</v>
      </c>
      <c r="F15" s="5" t="n">
        <v>4349014</v>
      </c>
      <c r="G15" s="5" t="n">
        <v>3611054</v>
      </c>
      <c r="H15" s="5" t="n">
        <v>52025</v>
      </c>
    </row>
    <row r="16" spans="1:8">
      <c r="A16" s="4" t="s">
        <v>158</v>
      </c>
      <c r="C16" s="5" t="n">
        <v>146752732</v>
      </c>
    </row>
    <row r="17" spans="1:8">
      <c r="A17" s="4" t="s">
        <v>159</v>
      </c>
      <c r="B17" s="5" t="n">
        <v>3562327</v>
      </c>
      <c r="C17" s="6" t="n">
        <v>146753</v>
      </c>
      <c r="D17" s="5" t="n">
        <v>72211</v>
      </c>
      <c r="E17" s="5" t="n">
        <v>-943351</v>
      </c>
      <c r="F17" s="5" t="n">
        <v>4236359</v>
      </c>
      <c r="G17" s="5" t="n">
        <v>3511972</v>
      </c>
      <c r="H17" s="5" t="n">
        <v>50355</v>
      </c>
    </row>
    <row r="18" spans="1:8">
      <c r="A18" s="3" t="s">
        <v>147</v>
      </c>
    </row>
    <row r="19" spans="1:8">
      <c r="A19" s="4" t="s">
        <v>121</v>
      </c>
      <c r="B19" s="5" t="n">
        <v>220227</v>
      </c>
      <c r="F19" s="5" t="n">
        <v>220227</v>
      </c>
      <c r="G19" s="5" t="n">
        <v>220227</v>
      </c>
    </row>
    <row r="20" spans="1:8">
      <c r="A20" s="4" t="s">
        <v>148</v>
      </c>
      <c r="B20" s="5" t="n">
        <v>-18926</v>
      </c>
      <c r="E20" s="5" t="n">
        <v>-18926</v>
      </c>
      <c r="G20" s="5" t="n">
        <v>-18926</v>
      </c>
    </row>
    <row r="21" spans="1:8">
      <c r="A21" s="4" t="s">
        <v>149</v>
      </c>
      <c r="B21" s="5" t="n">
        <v>-105673</v>
      </c>
      <c r="F21" s="5" t="n">
        <v>-105673</v>
      </c>
      <c r="G21" s="5" t="n">
        <v>-105673</v>
      </c>
    </row>
    <row r="22" spans="1:8">
      <c r="A22" s="4" t="s">
        <v>150</v>
      </c>
      <c r="C22" s="5" t="n">
        <v>25829</v>
      </c>
    </row>
    <row r="23" spans="1:8">
      <c r="A23" s="4" t="s">
        <v>151</v>
      </c>
      <c r="B23" s="5" t="n">
        <v>-1010</v>
      </c>
      <c r="C23" s="6" t="n">
        <v>25</v>
      </c>
      <c r="D23" s="5" t="n">
        <v>-1035</v>
      </c>
      <c r="G23" s="5" t="n">
        <v>-1010</v>
      </c>
    </row>
    <row r="24" spans="1:8">
      <c r="A24" s="4" t="s">
        <v>152</v>
      </c>
      <c r="B24" s="5" t="n">
        <v>6382</v>
      </c>
      <c r="D24" s="5" t="n">
        <v>6382</v>
      </c>
      <c r="G24" s="5" t="n">
        <v>6382</v>
      </c>
    </row>
    <row r="25" spans="1:8">
      <c r="A25" s="4" t="s">
        <v>153</v>
      </c>
      <c r="C25" s="5" t="n">
        <v>-19288</v>
      </c>
    </row>
    <row r="26" spans="1:8">
      <c r="A26" s="4" t="s">
        <v>154</v>
      </c>
      <c r="B26" s="5" t="n">
        <v>-1918</v>
      </c>
      <c r="C26" s="6" t="n">
        <v>-19</v>
      </c>
      <c r="F26" s="5" t="n">
        <v>-1899</v>
      </c>
      <c r="G26" s="5" t="n">
        <v>-1918</v>
      </c>
    </row>
    <row r="27" spans="1:8">
      <c r="A27" s="4" t="s">
        <v>155</v>
      </c>
      <c r="B27" s="5" t="n">
        <v>1670</v>
      </c>
      <c r="H27" s="5" t="n">
        <v>1670</v>
      </c>
    </row>
    <row r="28" spans="1:8">
      <c r="A28" s="4" t="s">
        <v>156</v>
      </c>
      <c r="C28" s="5" t="n">
        <v>146759273</v>
      </c>
    </row>
    <row r="29" spans="1:8">
      <c r="A29" s="4" t="s">
        <v>157</v>
      </c>
      <c r="B29" s="5" t="n">
        <v>3663079</v>
      </c>
      <c r="C29" s="6" t="n">
        <v>146759</v>
      </c>
      <c r="D29" s="5" t="n">
        <v>77558</v>
      </c>
      <c r="E29" s="5" t="n">
        <v>-962277</v>
      </c>
      <c r="F29" s="5" t="n">
        <v>4349014</v>
      </c>
      <c r="G29" s="5" t="n">
        <v>3611054</v>
      </c>
      <c r="H29" s="5" t="n">
        <v>52025</v>
      </c>
    </row>
    <row r="30" spans="1:8">
      <c r="A30" s="4" t="s">
        <v>160</v>
      </c>
      <c r="C30" s="5" t="n">
        <v>145936613</v>
      </c>
    </row>
    <row r="31" spans="1:8">
      <c r="A31" s="4" t="s">
        <v>161</v>
      </c>
      <c r="B31" s="5" t="n">
        <v>3471991</v>
      </c>
      <c r="C31" s="6" t="n">
        <v>145937</v>
      </c>
      <c r="D31" s="5" t="n">
        <v>78380</v>
      </c>
      <c r="E31" s="5" t="n">
        <v>-1115078</v>
      </c>
      <c r="F31" s="5" t="n">
        <v>4341212</v>
      </c>
      <c r="G31" s="5" t="n">
        <v>3450451</v>
      </c>
      <c r="H31" s="5" t="n">
        <v>21540</v>
      </c>
    </row>
    <row r="32" spans="1:8">
      <c r="A32" s="3" t="s">
        <v>147</v>
      </c>
    </row>
    <row r="33" spans="1:8">
      <c r="A33" s="4" t="s">
        <v>121</v>
      </c>
      <c r="B33" s="5" t="n">
        <v>612167</v>
      </c>
      <c r="F33" s="5" t="n">
        <v>612167</v>
      </c>
      <c r="G33" s="5" t="n">
        <v>612167</v>
      </c>
    </row>
    <row r="34" spans="1:8">
      <c r="A34" s="4" t="s">
        <v>148</v>
      </c>
      <c r="B34" s="5" t="n">
        <v>-30976</v>
      </c>
      <c r="E34" s="5" t="n">
        <v>-30976</v>
      </c>
      <c r="G34" s="5" t="n">
        <v>-30976</v>
      </c>
    </row>
    <row r="35" spans="1:8">
      <c r="A35" s="4" t="s">
        <v>149</v>
      </c>
      <c r="B35" s="5" t="n">
        <v>-333521</v>
      </c>
      <c r="F35" s="5" t="n">
        <v>-333521</v>
      </c>
      <c r="G35" s="5" t="n">
        <v>-333521</v>
      </c>
    </row>
    <row r="36" spans="1:8">
      <c r="A36" s="4" t="s">
        <v>150</v>
      </c>
      <c r="C36" s="5" t="n">
        <v>144709</v>
      </c>
    </row>
    <row r="37" spans="1:8">
      <c r="A37" s="4" t="s">
        <v>151</v>
      </c>
      <c r="B37" s="5" t="n">
        <v>-7495</v>
      </c>
      <c r="C37" s="6" t="n">
        <v>145</v>
      </c>
      <c r="D37" s="5" t="n">
        <v>-7640</v>
      </c>
      <c r="G37" s="5" t="n">
        <v>-7495</v>
      </c>
    </row>
    <row r="38" spans="1:8">
      <c r="A38" s="4" t="s">
        <v>152</v>
      </c>
      <c r="B38" s="5" t="n">
        <v>19820</v>
      </c>
      <c r="D38" s="5" t="n">
        <v>19820</v>
      </c>
      <c r="G38" s="5" t="n">
        <v>19820</v>
      </c>
    </row>
    <row r="39" spans="1:8">
      <c r="A39" s="4" t="s">
        <v>153</v>
      </c>
      <c r="C39" s="5" t="n">
        <v>-788207</v>
      </c>
    </row>
    <row r="40" spans="1:8">
      <c r="A40" s="4" t="s">
        <v>154</v>
      </c>
      <c r="B40" s="5" t="n">
        <v>-73052</v>
      </c>
      <c r="C40" s="6" t="n">
        <v>-789</v>
      </c>
      <c r="F40" s="5" t="n">
        <v>-72263</v>
      </c>
      <c r="G40" s="5" t="n">
        <v>-73052</v>
      </c>
    </row>
    <row r="41" spans="1:8">
      <c r="A41" s="4" t="s">
        <v>155</v>
      </c>
      <c r="B41" s="5" t="n">
        <v>1006</v>
      </c>
      <c r="H41" s="5" t="n">
        <v>1006</v>
      </c>
    </row>
    <row r="42" spans="1:8">
      <c r="A42" s="4" t="s">
        <v>162</v>
      </c>
      <c r="C42" s="5" t="n">
        <v>145293115</v>
      </c>
    </row>
    <row r="43" spans="1:8">
      <c r="A43" s="4" t="s">
        <v>163</v>
      </c>
      <c r="B43" s="5" t="n">
        <v>3664737</v>
      </c>
      <c r="C43" s="6" t="n">
        <v>145293</v>
      </c>
      <c r="D43" s="5" t="n">
        <v>90560</v>
      </c>
      <c r="E43" s="5" t="n">
        <v>-1268580</v>
      </c>
      <c r="F43" s="5" t="n">
        <v>4674918</v>
      </c>
      <c r="G43" s="5" t="n">
        <v>3642191</v>
      </c>
      <c r="H43" s="5" t="n">
        <v>22546</v>
      </c>
    </row>
    <row r="44" spans="1:8">
      <c r="A44" s="4" t="s">
        <v>164</v>
      </c>
      <c r="C44" s="5" t="n">
        <v>146078369</v>
      </c>
    </row>
    <row r="45" spans="1:8">
      <c r="A45" s="4" t="s">
        <v>165</v>
      </c>
      <c r="B45" s="5" t="n">
        <v>3687975</v>
      </c>
      <c r="C45" s="6" t="n">
        <v>146078</v>
      </c>
      <c r="D45" s="5" t="n">
        <v>83949</v>
      </c>
      <c r="E45" s="5" t="n">
        <v>-1195179</v>
      </c>
      <c r="F45" s="5" t="n">
        <v>4630480</v>
      </c>
      <c r="G45" s="5" t="n">
        <v>3665328</v>
      </c>
      <c r="H45" s="5" t="n">
        <v>22647</v>
      </c>
    </row>
    <row r="46" spans="1:8">
      <c r="A46" s="3" t="s">
        <v>147</v>
      </c>
    </row>
    <row r="47" spans="1:8">
      <c r="A47" s="4" t="s">
        <v>121</v>
      </c>
      <c r="B47" s="5" t="n">
        <v>227487</v>
      </c>
      <c r="F47" s="5" t="n">
        <v>227487</v>
      </c>
      <c r="G47" s="5" t="n">
        <v>227487</v>
      </c>
    </row>
    <row r="48" spans="1:8">
      <c r="A48" s="4" t="s">
        <v>148</v>
      </c>
      <c r="B48" s="5" t="n">
        <v>-73401</v>
      </c>
      <c r="E48" s="5" t="n">
        <v>-73401</v>
      </c>
      <c r="G48" s="5" t="n">
        <v>-73401</v>
      </c>
    </row>
    <row r="49" spans="1:8">
      <c r="A49" s="4" t="s">
        <v>149</v>
      </c>
      <c r="B49" s="5" t="n">
        <v>-110786</v>
      </c>
      <c r="F49" s="5" t="n">
        <v>-110786</v>
      </c>
      <c r="G49" s="5" t="n">
        <v>-110786</v>
      </c>
    </row>
    <row r="50" spans="1:8">
      <c r="A50" s="4" t="s">
        <v>150</v>
      </c>
      <c r="C50" s="5" t="n">
        <v>2953</v>
      </c>
    </row>
    <row r="51" spans="1:8">
      <c r="A51" s="4" t="s">
        <v>151</v>
      </c>
      <c r="B51" s="5" t="n">
        <v>-124</v>
      </c>
      <c r="C51" s="6" t="n">
        <v>4</v>
      </c>
      <c r="D51" s="5" t="n">
        <v>-128</v>
      </c>
      <c r="G51" s="5" t="n">
        <v>-124</v>
      </c>
    </row>
    <row r="52" spans="1:8">
      <c r="A52" s="4" t="s">
        <v>152</v>
      </c>
      <c r="B52" s="5" t="n">
        <v>6739</v>
      </c>
      <c r="D52" s="5" t="n">
        <v>6739</v>
      </c>
      <c r="G52" s="5" t="n">
        <v>6739</v>
      </c>
    </row>
    <row r="53" spans="1:8">
      <c r="A53" s="4" t="s">
        <v>153</v>
      </c>
      <c r="C53" s="5" t="n">
        <v>-788207</v>
      </c>
    </row>
    <row r="54" spans="1:8">
      <c r="A54" s="4" t="s">
        <v>154</v>
      </c>
      <c r="B54" s="5" t="n">
        <v>-73052</v>
      </c>
      <c r="C54" s="6" t="n">
        <v>-789</v>
      </c>
      <c r="F54" s="5" t="n">
        <v>-72263</v>
      </c>
      <c r="G54" s="5" t="n">
        <v>-73052</v>
      </c>
    </row>
    <row r="55" spans="1:8">
      <c r="A55" s="4" t="s">
        <v>155</v>
      </c>
      <c r="B55" s="5" t="n">
        <v>-101</v>
      </c>
      <c r="H55" s="5" t="n">
        <v>-101</v>
      </c>
    </row>
    <row r="56" spans="1:8">
      <c r="A56" s="4" t="s">
        <v>162</v>
      </c>
      <c r="C56" s="5" t="n">
        <v>145293115</v>
      </c>
    </row>
    <row r="57" spans="1:8">
      <c r="A57" s="4" t="s">
        <v>163</v>
      </c>
      <c r="B57" s="6" t="n">
        <v>3664737</v>
      </c>
      <c r="C57" s="6" t="n">
        <v>145293</v>
      </c>
      <c r="D57" s="6" t="n">
        <v>90560</v>
      </c>
      <c r="E57" s="6" t="n">
        <v>-1268580</v>
      </c>
      <c r="F57" s="6" t="n">
        <v>4674918</v>
      </c>
      <c r="G57" s="6" t="n">
        <v>3642191</v>
      </c>
      <c r="H57" s="6" t="n">
        <v>22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104</v>
      </c>
      <c r="D1" s="2" t="s">
        <v>1</v>
      </c>
    </row>
    <row r="2" spans="1:5">
      <c r="B2" s="2" t="s">
        <v>56</v>
      </c>
      <c r="C2" s="2" t="s">
        <v>105</v>
      </c>
      <c r="D2" s="2" t="s">
        <v>56</v>
      </c>
      <c r="E2" s="2" t="s">
        <v>105</v>
      </c>
    </row>
    <row r="3" spans="1:5">
      <c r="A3" s="3" t="s">
        <v>167</v>
      </c>
    </row>
    <row r="4" spans="1:5">
      <c r="A4" s="4" t="s">
        <v>168</v>
      </c>
      <c r="B4" s="9" t="n">
        <v>0.7625</v>
      </c>
      <c r="C4" s="9" t="n">
        <v>0.72</v>
      </c>
      <c r="D4" s="9" t="n">
        <v>2.2875</v>
      </c>
      <c r="E4" s="9" t="n">
        <v>2.16</v>
      </c>
    </row>
    <row r="5" spans="1:5">
      <c r="A5" s="4" t="s">
        <v>169</v>
      </c>
      <c r="B5" s="6" t="n">
        <v>68</v>
      </c>
      <c r="C5" s="6" t="n">
        <v>480</v>
      </c>
      <c r="D5" s="6" t="n">
        <v>4054</v>
      </c>
      <c r="E5" s="6" t="n">
        <v>307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56</v>
      </c>
      <c r="C2" s="2" t="s">
        <v>105</v>
      </c>
    </row>
    <row r="3" spans="1:3">
      <c r="A3" s="3" t="s">
        <v>171</v>
      </c>
    </row>
    <row r="4" spans="1:3">
      <c r="A4" s="4" t="s">
        <v>121</v>
      </c>
      <c r="B4" s="6" t="n">
        <v>612167</v>
      </c>
      <c r="C4" s="6" t="n">
        <v>623775</v>
      </c>
    </row>
    <row r="5" spans="1:3">
      <c r="A5" s="3" t="s">
        <v>172</v>
      </c>
    </row>
    <row r="6" spans="1:3">
      <c r="A6" s="4" t="s">
        <v>112</v>
      </c>
      <c r="B6" s="5" t="n">
        <v>197053</v>
      </c>
      <c r="C6" s="5" t="n">
        <v>177896</v>
      </c>
    </row>
    <row r="7" spans="1:3">
      <c r="A7" s="4" t="s">
        <v>152</v>
      </c>
      <c r="B7" s="5" t="n">
        <v>19820</v>
      </c>
      <c r="C7" s="5" t="n">
        <v>15417</v>
      </c>
    </row>
    <row r="8" spans="1:3">
      <c r="A8" s="4" t="s">
        <v>173</v>
      </c>
      <c r="B8" s="5" t="n">
        <v>-4054</v>
      </c>
      <c r="C8" s="5" t="n">
        <v>-3079</v>
      </c>
    </row>
    <row r="9" spans="1:3">
      <c r="A9" s="4" t="s">
        <v>174</v>
      </c>
      <c r="B9" s="5" t="n">
        <v>-22329</v>
      </c>
      <c r="C9" s="5" t="n">
        <v>0</v>
      </c>
    </row>
    <row r="10" spans="1:3">
      <c r="A10" s="4" t="s">
        <v>175</v>
      </c>
      <c r="B10" s="5" t="n">
        <v>-57445</v>
      </c>
      <c r="C10" s="5" t="n">
        <v>111517</v>
      </c>
    </row>
    <row r="11" spans="1:3">
      <c r="A11" s="4" t="s">
        <v>176</v>
      </c>
      <c r="B11" s="5" t="n">
        <v>745212</v>
      </c>
      <c r="C11" s="5" t="n">
        <v>925526</v>
      </c>
    </row>
    <row r="12" spans="1:3">
      <c r="A12" s="3" t="s">
        <v>177</v>
      </c>
    </row>
    <row r="13" spans="1:3">
      <c r="A13" s="4" t="s">
        <v>178</v>
      </c>
      <c r="B13" s="5" t="n">
        <v>-182612</v>
      </c>
      <c r="C13" s="5" t="n">
        <v>-91942</v>
      </c>
    </row>
    <row r="14" spans="1:3">
      <c r="A14" s="4" t="s">
        <v>179</v>
      </c>
      <c r="B14" s="5" t="n">
        <v>416784</v>
      </c>
      <c r="C14" s="5" t="n">
        <v>0</v>
      </c>
    </row>
    <row r="15" spans="1:3">
      <c r="A15" s="4" t="s">
        <v>180</v>
      </c>
      <c r="B15" s="5" t="n">
        <v>-625565</v>
      </c>
      <c r="C15" s="5" t="n">
        <v>-153988</v>
      </c>
    </row>
    <row r="16" spans="1:3">
      <c r="A16" s="4" t="s">
        <v>181</v>
      </c>
      <c r="B16" s="5" t="n">
        <v>-391393</v>
      </c>
      <c r="C16" s="5" t="n">
        <v>-245930</v>
      </c>
    </row>
    <row r="17" spans="1:3">
      <c r="A17" s="3" t="s">
        <v>182</v>
      </c>
    </row>
    <row r="18" spans="1:3">
      <c r="A18" s="4" t="s">
        <v>183</v>
      </c>
      <c r="B18" s="5" t="n">
        <v>3928716</v>
      </c>
      <c r="C18" s="5" t="n">
        <v>3406975</v>
      </c>
    </row>
    <row r="19" spans="1:3">
      <c r="A19" s="4" t="s">
        <v>184</v>
      </c>
      <c r="B19" s="5" t="n">
        <v>-3749509</v>
      </c>
      <c r="C19" s="5" t="n">
        <v>-3710934</v>
      </c>
    </row>
    <row r="20" spans="1:3">
      <c r="A20" s="4" t="s">
        <v>185</v>
      </c>
      <c r="B20" s="5" t="n">
        <v>-7495</v>
      </c>
      <c r="C20" s="5" t="n">
        <v>-5860</v>
      </c>
    </row>
    <row r="21" spans="1:3">
      <c r="A21" s="4" t="s">
        <v>186</v>
      </c>
      <c r="B21" s="5" t="n">
        <v>-328106</v>
      </c>
      <c r="C21" s="5" t="n">
        <v>-310310</v>
      </c>
    </row>
    <row r="22" spans="1:3">
      <c r="A22" s="4" t="s">
        <v>187</v>
      </c>
      <c r="B22" s="5" t="n">
        <v>-73052</v>
      </c>
      <c r="C22" s="5" t="n">
        <v>-1918</v>
      </c>
    </row>
    <row r="23" spans="1:3">
      <c r="A23" s="4" t="s">
        <v>188</v>
      </c>
      <c r="B23" s="5" t="n">
        <v>-229446</v>
      </c>
      <c r="C23" s="5" t="n">
        <v>-622047</v>
      </c>
    </row>
    <row r="24" spans="1:3">
      <c r="A24" s="4" t="s">
        <v>189</v>
      </c>
      <c r="B24" s="5" t="n">
        <v>-6645</v>
      </c>
      <c r="C24" s="5" t="n">
        <v>-13343</v>
      </c>
    </row>
    <row r="25" spans="1:3">
      <c r="A25" s="4" t="s">
        <v>190</v>
      </c>
      <c r="B25" s="5" t="n">
        <v>117728</v>
      </c>
      <c r="C25" s="5" t="n">
        <v>44206</v>
      </c>
    </row>
    <row r="26" spans="1:3">
      <c r="A26" s="4" t="s">
        <v>191</v>
      </c>
      <c r="B26" s="5" t="n">
        <v>333547</v>
      </c>
      <c r="C26" s="5" t="n">
        <v>314899</v>
      </c>
    </row>
    <row r="27" spans="1:3">
      <c r="A27" s="4" t="s">
        <v>192</v>
      </c>
      <c r="B27" s="6" t="n">
        <v>451275</v>
      </c>
      <c r="C27" s="6" t="n">
        <v>359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56</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8T12:04:50Z</dcterms:created>
  <dcterms:modified xmlns:dcterms="http://purl.org/dc/terms/" xmlns:xsi="http://www.w3.org/2001/XMLSchema-instance" xsi:type="dcterms:W3CDTF">2019-10-18T12:04:50Z</dcterms:modified>
</cp:coreProperties>
</file>